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Financial Instrument Risks" sheetId="13" r:id="rId13"/>
    <s:sheet name="Subsequent Events" sheetId="14" r:id="rId14"/>
    <s:sheet name="Basis of Presentation and Sum15" sheetId="15" r:id="rId15"/>
    <s:sheet name="Financial Highlights (Tables)" sheetId="16" r:id="rId16"/>
    <s:sheet name="Trading Activities (Tables)" sheetId="17" r:id="rId17"/>
    <s:sheet name="Fair Value Measurements (Tables" sheetId="18" r:id="rId18"/>
    <s:sheet name="Organization - Additional Infor" sheetId="19" r:id="rId19"/>
    <s:sheet name="Basis of Presentation and Sum20" sheetId="20" r:id="rId20"/>
    <s:sheet name="Financial Highlights - Financia" sheetId="21" r:id="rId21"/>
    <s:sheet name="Trading Activities - Additional" sheetId="22" r:id="rId22"/>
    <s:sheet name="Trading Activities - Summary of" sheetId="23" r:id="rId23"/>
    <s:sheet name="Trading Activities - Summary 24" sheetId="24" r:id="rId24"/>
    <s:sheet name="Trading Activities - Trading Ga" sheetId="25" r:id="rId25"/>
    <s:sheet name="Fair Value Measurements - Addit" sheetId="26" r:id="rId26"/>
    <s:sheet name="Fair Value Measurements - Summa" sheetId="27" r:id="rId27"/>
    <s:sheet name="Financial Instrument Risks - Ad" sheetId="28" r:id="rId28"/>
  </s:sheets>
  <s:definedNames/>
  <s:calcPr calcId="124519" calcMode="auto" fullCalcOnLoad="1"/>
</s:workbook>
</file>

<file path=xl/sharedStrings.xml><?xml version="1.0" encoding="utf-8"?>
<sst xmlns="http://schemas.openxmlformats.org/spreadsheetml/2006/main" uniqueCount="28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k0001227268</t>
  </si>
  <si>
    <t>Entity Registrant Name</t>
  </si>
  <si>
    <t>MANAGED FUTURES PREMIER ENERGY FUND L.P. II</t>
  </si>
  <si>
    <t>Entity Central Index Key</t>
  </si>
  <si>
    <t>Current Fiscal Year End Date</t>
  </si>
  <si>
    <t>--12-31</t>
  </si>
  <si>
    <t>Entity Filer Category</t>
  </si>
  <si>
    <t>Non-accelerated Filer</t>
  </si>
  <si>
    <t>Entity Common Stock, Shares Outstanding</t>
  </si>
  <si>
    <t>Statements of Financial Condition - USD ($)</t>
  </si>
  <si>
    <t>Dec. 31, 2015</t>
  </si>
  <si>
    <t>Equity in trading account:</t>
  </si>
  <si>
    <t>Cash</t>
  </si>
  <si>
    <t>Cash margin</t>
  </si>
  <si>
    <t>Options purchased, at fair value (cost $0 and $53,820 at September 30, 2016 and December 31, 2015, respectively)</t>
  </si>
  <si>
    <t>Total equity in trading account</t>
  </si>
  <si>
    <t>Cash at bank</t>
  </si>
  <si>
    <t>Interest receivable</t>
  </si>
  <si>
    <t>Total assets</t>
  </si>
  <si>
    <t>Liabilities:</t>
  </si>
  <si>
    <t>Options written, at fair value (premium received $289,999 and $0 at September 30, 2016 and December 31 2015, respectively)</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General Partner, 156.3889 and 236.9649 Redeemable Units outstanding at September 30, 2016 and December 31, 2015, respectively</t>
  </si>
  <si>
    <t>Special Limited Partner, 0.0000 Redeemable Units outstanding at September 30, 2016 and December 31, 2015</t>
  </si>
  <si>
    <t>Limited Partners, 13,975.2408 and 16,926.3698 Redeemable Units outstanding at September 30, 2016 and December 31, 2015, respectively</t>
  </si>
  <si>
    <t>Total partners' capital (net asset value)</t>
  </si>
  <si>
    <t>Total liabilities and partners' capital</t>
  </si>
  <si>
    <t>Net asset value per Redeemable Unit</t>
  </si>
  <si>
    <t>U.S. Treasury Bills [Member]</t>
  </si>
  <si>
    <t>Investment in U.S. Treasury bills, at fair value (amortized cost $27,984,950 and $33,248,949 at September 30, 2016 and December 31, 2015, respectively)</t>
  </si>
  <si>
    <t>Futures Contracts [Member]</t>
  </si>
  <si>
    <t>Net unrealized appreciation (depreciation) on open futures contracts</t>
  </si>
  <si>
    <t>Statements of Financial Condition (Parenthetical) - USD ($)</t>
  </si>
  <si>
    <t>Cost of options purchased</t>
  </si>
  <si>
    <t>Stock option redemption premium</t>
  </si>
  <si>
    <t>General Partner, Redeemable Units outstanding</t>
  </si>
  <si>
    <t>Special Limited Partner, Redeemable Units outstanding</t>
  </si>
  <si>
    <t>Limited Partners, Redeemable Units outstanding</t>
  </si>
  <si>
    <t>Investment in U.S. Treasury bills, cost</t>
  </si>
  <si>
    <t>Condensed Schedule of Investments</t>
  </si>
  <si>
    <t>Sep. 30, 2016USD ($)Contracts</t>
  </si>
  <si>
    <t>Dec. 31, 2015USD ($)Contracts</t>
  </si>
  <si>
    <t>Schedule of Investments [Line Items]</t>
  </si>
  <si>
    <t>Fair Value</t>
  </si>
  <si>
    <t>% of Partners' Capital</t>
  </si>
  <si>
    <t>(0.55%)</t>
  </si>
  <si>
    <t>0.09%</t>
  </si>
  <si>
    <t>Futures Contracts [Member] | Purchased [Member]</t>
  </si>
  <si>
    <t>(1.40%)</t>
  </si>
  <si>
    <t>0.22%</t>
  </si>
  <si>
    <t>Futures Contracts [Member] | Purchased [Member] | Energy [Member]</t>
  </si>
  <si>
    <t>Number of Contracts | Contracts</t>
  </si>
  <si>
    <t>Futures Contracts [Member] | Written [Member]</t>
  </si>
  <si>
    <t>0.85%</t>
  </si>
  <si>
    <t>(0.13%)</t>
  </si>
  <si>
    <t>Futures Contracts [Member] | Written [Member] | Energy [Member]</t>
  </si>
  <si>
    <t>Options [Member] | Purchased [Member]</t>
  </si>
  <si>
    <t>0.08%</t>
  </si>
  <si>
    <t>Options [Member] | Purchased [Member] | Put Option [Member] | Energy [Member]</t>
  </si>
  <si>
    <t>Options [Member] | Written [Member]</t>
  </si>
  <si>
    <t>(0.25%)</t>
  </si>
  <si>
    <t>Options [Member] | Written [Member] | Put Option [Member] | Energy [Member]</t>
  </si>
  <si>
    <t>U.S. Treasury Bills, 0.215% [Member]</t>
  </si>
  <si>
    <t>Face Amount</t>
  </si>
  <si>
    <t>59.09%</t>
  </si>
  <si>
    <t>61.26%</t>
  </si>
  <si>
    <t>Condensed Schedule of Investments (Parenthetical) - USD ($)</t>
  </si>
  <si>
    <t>12 Months Ended</t>
  </si>
  <si>
    <t>Investment in U.S. Treasury bills, amortized cost</t>
  </si>
  <si>
    <t>Investment, interest rate</t>
  </si>
  <si>
    <t>[1]</t>
  </si>
  <si>
    <t>0.215%</t>
  </si>
  <si>
    <t>Maturity Date</t>
  </si>
  <si>
    <t>Dec. 29,
		2016</t>
  </si>
  <si>
    <t>0.0125%</t>
  </si>
  <si>
    <t>Jan. 21,
		2016</t>
  </si>
  <si>
    <t>* Liquid non-cash held as collateral.</t>
  </si>
  <si>
    <t>Statements of Income and Expenses and Changes in Partners' Capital</t>
  </si>
  <si>
    <t>USD ($)$ / sharesshares</t>
  </si>
  <si>
    <t>Net gains (losses) on trading of commodity interests:</t>
  </si>
  <si>
    <t>Net asset value per Redeemable Unit (14,131.6297 and 17,750.1547 Redeemable Units outstanding at September 30, 2016 and 2015, respectively) | $ / shares</t>
  </si>
  <si>
    <t>Interest income</t>
  </si>
  <si>
    <t>Clearing fees</t>
  </si>
  <si>
    <t>Total expenses</t>
  </si>
  <si>
    <t>Net investment loss</t>
  </si>
  <si>
    <t>Net realized gains (losses) on closed contracts</t>
  </si>
  <si>
    <t>Net change in unrealized gains (losses) on open contracts</t>
  </si>
  <si>
    <t>Total trading results</t>
  </si>
  <si>
    <t>Net income (loss)</t>
  </si>
  <si>
    <t>Redemptions - Limited Partners</t>
  </si>
  <si>
    <t>Redemptions - General Partner</t>
  </si>
  <si>
    <t>Net increase (decrease) in Partners' Capital</t>
  </si>
  <si>
    <t>Partners' Capital, beginning of period at Jan. 01, 2015</t>
  </si>
  <si>
    <t>Partners' Capital, end of period at Sep. 30, 2015</t>
  </si>
  <si>
    <t>Net income (loss) per Redeemable Unit | $ / shares</t>
  </si>
  <si>
    <t>Weighted average Redeemable Units outstanding | shares</t>
  </si>
  <si>
    <t>Partners' Capital, beginning of period at Jun. 30, 2015</t>
  </si>
  <si>
    <t>Partners' Capital, beginning of period at Dec. 31, 2015</t>
  </si>
  <si>
    <t>Partners' Capital, end of period at Sep. 30, 2016</t>
  </si>
  <si>
    <t>Partners' Capital, beginning of period at Jun. 30, 2016</t>
  </si>
  <si>
    <t>Represents the change in net asset value per Redeemable Unit during the period.</t>
  </si>
  <si>
    <t>Statements of Income and Expenses and Changes in Partners' Capital (Parenthetical) - shares</t>
  </si>
  <si>
    <t>Sep. 30, 2015</t>
  </si>
  <si>
    <t>Income Statement [Abstract]</t>
  </si>
  <si>
    <t>Net asset value per unit outstanding</t>
  </si>
  <si>
    <t>Organization</t>
  </si>
  <si>
    <t>Organization, Consolidation and Presentation of Financial Statements [Abstract]</t>
  </si>
  <si>
    <t>1. Organization: Managed Futures Premier Energy Fund L.P. II
(formerly, AAA Capital Energy Fund L.P. II) (the
“Partnership”) is a limited partnership organized on
March 25, 2002 under the partnership laws of the State of New
York to engage, directly or indirectly, in the speculative trading
of a diversified portfolio of commodity interests, including
commodity options and commodity futures contracts on U.S. exchanges
and certain foreign exchanges, and swaps. The Partnership intends
to trade only energy and energy-related products, as well as the
Goldman Sachs Commodity Index (an index future comprised of energy
and other products) traded on the Chicago Mercantile Exchange, but
is authorized to trade commodity futures, swap and option contracts
of any kind. In addition, the Partnership engages in swap
transactions involving crude oil and other energy-related products.
The commodity interests traded by the Partnership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During the initial offering
period, the Partnership sold 93,975 redeemable units of limited
partnership interest (“Redeemable Units”). The
Partnership commenced trading on July 1, 2002. From
July 1, 2002 to December 31, 2014 and since
February 1, 2015, the Partnership has engaged directly in the
speculative trading of a diversified portfolio of commodity
interests.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6, all trading
decisions for the Partnership are made by Pan Capital Management,
LP, a registered commodity trading advisor (“Pan” or
the “Advisor”). Effective January 1, 2015, the Partnership
changed its name from AAA Capital Energy Fund L.P. II to Managed
Futures Premier Energy Fund L.P. II. For the period January 1, 2015 to
January 31, 2015, the assets of the Partnership were not
traded and no fees or expenses were charged to the Partnership,
including the monthly ongoing selling agent fee. Effective
February 1, 2015, the Partnership allocated $81,466,647 to
Pan. As of that date, the Advisor commenced trading the
Partnership’s assets directly pursuant to its Energy Trading
Program, a proprietary, discretionary trading program. The Advisor
will concentrate the Partnership’s trading in energy-related
markets. Effective January 1, 2015, the Advisor became a
special limited partner of the Partnership (in its capacity as
special limited partner, the “Special Limited
Partner”). The General Partner is not aware of any material
changes to the trading program during the fiscal quarter ended
September 30, 2016. During the reporting periods ended
September 30, 2016 and 2015, the Partnership’s commodity
broker was Morgan Stanley &amp; Co. LLC
(“MS&amp;Co.”), a registered futures commission
merchant. The Partnership also deposits a portion of its cash in a
non-trading account at JPMorgan Chase Bank, N.A. Effective January 1, 2015, the Partnership
entered into a selling agreement with Morgan Stanley Smith Barney
LLC (doing business as Morgan Stanley Wealth Management)
(“Morgan Stanley Wealth Management”) (as amended, the
“Selling Agreement”). Pursuant to the Selling
Agreement, the Partnership pays Morgan Stanley Wealth Management a
monthly ongoing selling agent fee equal to 2.0% per year of
month-end Net Assets. Month-end Net Assets, for purposes of
calculating ongoing selling agent fees, are Net Assets, as defined
in the Limited Partnership Agreement, prior to the reduction of the
current month’s ongoing selling agent fees, management fees,
profit share allocation accrued, the General Partner fees,
professional fees (formerly, other expenses) and any redemptions or
distributions as of the end of such month.
Effective March 1, 2014, the Partnership
entered into a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clearing
fees”). The Partnership’s cash is deposited by
MS&amp;Co. in segregated bank accounts to the extent required by
Commodity Futures Trading Commission (“CFTC”)
regulations. MS&amp;Co. pays the Partnership interest on 80% of the
average daily equity maintained in cash in the Partnership’s
brokerage account at the rate equal to the monthly average of the
4-week U.S. Treasury bill discount rate. All interest earned on
U.S. Treasury bills will be retained by the Partnership. The
MS&amp;Co. Customer Agreement may generally be terminated upon
notice by either party.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and the results of its operations and changes in partners’
capital for the three and nine months ended September 30, 2016
and 2015.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s Income Taxes
Investment Company Status “Financial
Services — Investment Companies
(Topic 946): Amendments to the Scope, Measurement and Disclosure
Requirements” Net Income (Loss) per Redeemable Unit “Financial Services – Investment
Companie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and nine months ended September 30,
2016 and 2015 were as follows:
Three Months Ended Nine Months Ended
2016 2015 2016 2015
Per Redeemable Unit Performance (for a unit outstanding throughout
the period):*
Net realized and unrealized gains (losses) $ 423.35 $ (2.68) $ 314.19 $ (57.87)
Net investment loss (44.20) (49.49) (125.40) (124.93)
Increase (decrease) for the period 379.15 (52.17) 188.79 (182.80)
Net asset value per Redeemable Unit, beginning of period 2,971.73 3,293.60 3,162.09 3,424.23
Net asset value per Redeemable Unit, end of period $
3,350.88 $
3,241.43 $
3,350.88 $
3,241.43
Three Months Ended Nine Months Ended
2016 2015 2016 2015
Ratios to Average Limited Partners’ Capital:**
Net investment loss*** (5.6) % (6.3) % (5.5) % (5.0) %
Operating expenses 5.8 % 6.3 % 5.7 % 5.0 %
Allocation to Special Limited Partner
- %
- %
- %
- %
Total expenses and allocation to Special Limited Partner 5.8 % 6.3 % 5.7 % 5.0 %
Total return:
Total return before allocation to Special Limited Partner 12.8 % (1.6) % 6.0 % (5.3) %
Allocation to Special Limited Partner
- %
- %
- %
- %
Total return after allocation to Special Limited Partner 12.8 % (1.6) % 6.0 % (5.3)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allocation to Special
Limited Partner, if applicable).
***
Interest income less total expenses (exclusive of
allocation to Special Limited Partner, if applicable).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Trading Activities</t>
  </si>
  <si>
    <t>Brokers and Dealers [Abstract]</t>
  </si>
  <si>
    <t>4. Trading Activities: The Partnership was formed for the purpose of
trading commodity interests, including derivative financial
instruments and derivative commodity instruments. The MS&amp;Co. Customer Agreement with the
Partnership gives the Partnership the legal right to net unrealized
gains and losses on open futures and exchange-cleared swaps
contracts. The Partnership nets, for financial reporting purposes,
the unrealized gains and losses on open futures and
exchange-cleared swaps contracts in the Statements of Financial
Condition as the criteria under ASC 210-20, Balance
Sheet, Trading and transaction fees are based on the
number of trades executed by the Advisor. All of the commodity interests owned by the
Partnership are held for trading purposes. The Partnership’s
monthly average number of futures contracts traded during the three
and nine months ended September 30, 2016 were 10,358 and
9,558, respectively. The Partnership’s monthly average number
of futures contracts traded during the three months ended
September 30, 2015 and the period February 1, 2015 to
September 30, 2015 were 13,660 and 11,966, respectively. The
Partnership’s monthly average number of options contracts
traded during the three and nine months ended September 30,
2016 were 338 and 1,185, respectively. The Partnership’s
monthly average number of option contracts traded during the three
months ended September 30, 2015 and the period
February 1, 2015 to September 30, 2015 were 2,760 and
2,268, respectively. For the period January 1, 2015 to
January 31, 2015, the assets of the Partnership were not
traded. The Partnership discloses both gross information
and net information about financial and derivative instruments and
transactions eligible for offset in the statement of financial
position and instruments and transactions subject to an agreement
similar to a master netting arrangement.
The following tables summarize the gross and net
amounts recognized relating to assets and liabilities of the
Partnership’s derivatives and their offsetting subject to
master netting or similar arrangements as of September 30,
2016 and December 31, 2015, respectively.
Gross Amounts Amounts Gross Amounts Not
Offset in the
Offset
in
Presented in Statements of Financial
Condition
the
Statements
the Statements
Gross Amounts of
Financial of
Financial
Financial Cash
Collateral
September 30, 2016 Recognized Condition Condition
Instruments Pledged/Received (1)
Net Amount
Assets
Futures $ 653,763 $ (653,763) $
- $
- $
- $
-
Total assets $ 653,763 $ (653,763) $
- $ - $
- $
-
Liabilities
Futures $ (912,248) $ 653,763 $ (258,485) $
- $
- $ (258,485)
Options written (119,190)
- (119,190)
-
- (119,190)
Total liabilities $ (1,031,438) $ 653,763 $ (377,675) $
- $
- $ (377,675)
Net fair value $ (377,675) (1)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1)
Net Amount
Assets
Futures $ 152,271 $ (102,490) $ 49,781 $
- $
- $ 49,781
Options purchased 43,407
- 43,407
-
- 43,407
Total assets $ 195,678 $ (102,490) $ 93,188 $
- $
- $ 93,188
Liabilities
Futures $ (102,490) $ 102,490 $
- $
- $
- $
-
Total liabilities $ (102,490) $ 102,490 $
- $
- $
- $
-
Net fair value $ 93,188 (1)
(1)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option contracts as
separate assets and liabilities as of September 30, 2016 and
December 31, 2015.
September 30, 2016
Assets
Futures Contracts
Energy $ 653,763
Total unrealized appreciation on open futures contracts 653,763
Liabilities
Futures Contracts
Energy (912,248)
Total unrealized depreciation on open futures contracts (912,248)
Net unrealized depreciation on open futures contracts $ (258,485) *
Liabilities
Options Written
Energy $ (119,190)
Total options written $ (119,190) **
* This amount is in “Net
unrealized depreciation on open futures contracts” in the
Statements of Financial Condition.
** This amount is in “Options
written, at fair value” in the Statements of Financial
Condition.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 “Net unrealized
appreciation on open futures contracts” in the Statements of
Financial Condition.
**
This amount is in “Options purchased, at fair
value” in the Statements of Financial Condition. The following table indicates the trading gains and
losses, by market sector, on derivative instruments for the three
and nine months ended September 30, 2016 and 2015.
Three Months Ended
Three Months Ended
Nine Months Ended
Nine Months Ended
Sector September 30, 2016 September 30, 2015 September 30, 2016 September 30, 2015
Energy $ 6,135,467 $ (84,903) $ 4,298,880 $ (1,379,023)
Total $ 6,135,467 *** $ (84,903) *** $ 4,298,880 *** $ (1,379,023) ***
*** This amount is in “Total
trading results” in the Statements of Income and Expenses and
Changes in Partners’ Capital.</t>
  </si>
  <si>
    <t>Fair Value Measurements</t>
  </si>
  <si>
    <t>Fair Value Disclosures [Abstract]</t>
  </si>
  <si>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last business day of
the reporting period.
The Partnership considers prices for
exchange-traded commodity futures, option contracts and swaps to be
based on unadjusted quoted prices in active markets for identical
assets and liabilities (Level 1). The values of U.S. Treasury
bills, non-exchange-traded swaps and certain option contracts for
which market quotations are not readily available are priced by
broker quotes or pricing services that derive fair values for those
assets and liabilities from observable inputs (Level 2). As of
September 30, 2016 and December 31, 2015 and for the
periods ended September 30, 2016 and 2015,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6 Total Level 1 Level 2 Level 3
Assets
Futures $ 653,763 $ 653,763 $
- $
-
U.S. Treasury bills 27,981,561
- 27,981,561
-
Total assets $ 28,635,324 $ 653,763 $
27,981,561 $
-
Liabilities
Futures $ 912,248 $ 912,248 $
- $
-
Options written 119,190 119,190
-
-
Total liabilities $ 1,031,438 $
1,031,438 $
- $
-
December 31, 2015 Total Level 1 Level 2 Level 3
Assets
Futures $ 152,271 $ 152,271 $
- $
-
Options purchased 43,407 43,407
-
-
U.S. Treasury bills 33,247,818
- 33,247,818
-
Total assets $ 33,443,496 $ 195,678 $ 33,247,818 $
-
Liabilities
Futures $ 102,490 $ 102,490 $
- $
-
Total liabilities $
102,490 $ 102,490 $
- $ -</t>
  </si>
  <si>
    <t>Financial Instrument Risks</t>
  </si>
  <si>
    <t>Investments, All Other Investments [Abstract]</t>
  </si>
  <si>
    <t>6.
Financial Instrument Risks: In the normal course of business, the Partnership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trade on an exchange or over-the-counter
(“OTC”). Exchange-traded instruments include futures
and certain standardized forward, option and swap contracts.
Certain swap contracts may also trade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 Futures Contracts Options As both a buyer and seller of options, the
Partnership paid or received a premium at the outset and then
assumed the risk of unfavorable changes in the price of the
contract underlying the option. Written options exposed the
Partnership to potentially unlimited liability; for purchased
options, the risk of loss was limited to the premiums paid. Certain
written put options permitted cash settlement and did not require
the option holder to own the reference asset. The Partnership did
not consider these contracts to be guarantee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exposed to a market risk equal to
the value of futures contracts purchased and unlimited liability on
such contracts sold short.
Credit risk is the possibility that a loss may
occur due to the failure of a counterparty to perform according to
the terms of a contract. In the event of a counterparty default,
the Partnership’s risk of loss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counterparty or broker with respect
to the Partnership’s assets. Credit risk with respect to
exchange-traded instruments is reduced to the extent that, through
MS&amp;Co. or an affiliate, the Partnership’s counterparty is
an exchange or clearing organization. The Advisor concentrates the Partnership’s
trading in energy related markets. Concentration in a limited
number of commodity interests may have subjected the
Partnership’s account to greater volatility than if a more
diversified portfolio of contracts had been traded on behalf of the
Partnership. The General Partner monitors and attempts to
control the Partnership’s risk exposure on a daily basis
through financial, credit and risk management monitoring systems,
and accordingly, believes that it had effective procedures for
evaluating and limiting the credit and market risks to which the
Partnership may have been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majority of these instruments matured within
one year of the inception date. However, due to the nature of the
Partnership’s business, these instruments may not have been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Statement of Cash Flows</t>
  </si>
  <si>
    <t>Statement of Cash Flows.</t>
  </si>
  <si>
    <t>Partnership's Investments</t>
  </si>
  <si>
    <t>Partnership’s Investments</t>
  </si>
  <si>
    <t>Income Taxes</t>
  </si>
  <si>
    <t>Investment Company Status</t>
  </si>
  <si>
    <t>Investment Company Status “Financial
Services — Investment Companies
(Topic 946): Amendments to the Scope, Measurement and Disclosure
Requirement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Financial Highlights (Tables)</t>
  </si>
  <si>
    <t>Financial Highlights for Limited Partner Class</t>
  </si>
  <si>
    <t>Financial highlights for the limited partner class
as a whole for the three and nine months ended September 30,
2016 and 2015 were as follows:
Three Months Ended Nine Months Ended
2016 2015 2016 2015
Per Redeemable Unit Performance (for a unit outstanding throughout
the period):*
Net realized and unrealized gains (losses) $ 423.35 $ (2.68) $ 314.19 $ (57.87)
Net investment loss (44.20) (49.49) (125.40) (124.93)
Increase (decrease) for the period 379.15 (52.17) 188.79 (182.80)
Net asset value per Redeemable Unit, beginning of period 2,971.73 3,293.60 3,162.09 3,424.23
Net asset value per Redeemable Unit, end of period $
3,350.88 $
3,241.43 $
3,350.88 $
3,241.43
Three Months Ended Nine Months Ended
2016 2015 2016 2015
Ratios to Average Limited Partners’ Capital:**
Net investment loss*** (5.6) % (6.3) % (5.5) % (5.0) %
Operating expenses 5.8 % 6.3 % 5.7 % 5.0 %
Allocation to Special Limited Partner
- %
- %
- %
- %
Total expenses and allocation to Special Limited Partner 5.8 % 6.3 % 5.7 % 5.0 %
Total return:
Total return before allocation to Special Limited Partner 12.8 % (1.6) % 6.0 % (5.3) %
Allocation to Special Limited Partner
- %
- %
- %
- %
Total return after allocation to Special Limited Partner 12.8 % (1.6) % 6.0 % (5.3)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allocation to Special
Limited Partner, if applicable).
***
Interest income less total expenses (exclusive of
allocation to Special Limited Partner, if applicable).</t>
  </si>
  <si>
    <t>Trading Activities (Tables)</t>
  </si>
  <si>
    <t>Summary of Gross and Net Amounts Recognized Relating to Assets and Liabilities of Partnership's Derivatives and their Offsetting Subject to Master Netting or Similar Arrangements</t>
  </si>
  <si>
    <t>The following tables summarize the gross and net
amounts recognized relating to assets and liabilities of the
Partnership’s derivatives and their offsetting subject to
master netting or similar arrangements as of September 30,
2016 and December 31, 2015, respectively.
Gross Amounts Amounts Gross Amounts Not
Offset in the
Offset
in
Presented in Statements of Financial
Condition
the
Statements
the Statements
Gross Amounts of
Financial of
Financial
Financial Cash
Collateral
September 30, 2016 Recognized Condition Condition
Instruments Pledged/Received (1)
Net Amount
Assets
Futures $ 653,763 $ (653,763) $
- $
- $
- $
-
Total assets $ 653,763 $ (653,763) $
- $ - $
- $
-
Liabilities
Futures $ (912,248) $ 653,763 $ (258,485) $
- $
- $ (258,485)
Options written (119,190)
- (119,190)
-
- (119,190)
Total liabilities $ (1,031,438) $ 653,763 $ (377,675) $
- $
- $ (377,675)
Net fair value $ (377,675) (1)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1)
Net Amount
Assets
Futures $ 152,271 $ (102,490) $ 49,781 $
- $
- $ 49,781
Options purchased 43,407
- 43,407
-
- 43,407
Total assets $ 195,678 $ (102,490) $ 93,188 $
- $
- $ 93,188
Liabilities
Futures $ (102,490) $ 102,490 $
- $
- $
- $
-
Total liabilities $ (102,490) $ 102,490 $
- $
- $
- $
-
Net fair value $ 93,188 (1)
(1)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ummary of Gross Fair Values of Derivative Instruments of Futures and Option Contracts as Separate Assets and Liabilities</t>
  </si>
  <si>
    <t>The following tables indicate the gross fair values
of derivative instruments of futures and option contracts as
separate assets and liabilities as of September 30, 2016 and
December 31, 2015.
September 30, 2016
Assets
Futures Contracts
Energy $ 653,763
Total unrealized appreciation on open futures contracts 653,763
Liabilities
Futures Contracts
Energy (912,248)
Total unrealized depreciation on open futures contracts (912,248)
Net unrealized depreciation on open futures contracts $ (258,485) *
Liabilities
Options Written
Energy $ (119,190)
Total options written $ (119,190) **
* This amount is in “Net
unrealized depreciation on open futures contracts” in the
Statements of Financial Condition.
** This amount is in “Options
written, at fair value” in the Statements of Financial
Condition.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 “Net unrealized
appreciation on open futures contracts” in the Statements of
Financial Condition.
**
This amount is in “Options purchased, at fair
value” in the Statements of Financial Condition.</t>
  </si>
  <si>
    <t>Trading Gains and Losses, by Market Sector, on Derivative Instruments</t>
  </si>
  <si>
    <t>The following table indicates the trading gains and
losses, by market sector, on derivative instruments for the three
and nine months ended September 30, 2016 and 2015.
Three Months Ended
Three Months Ended
Nine Months Ended
Nine Months Ended
Sector September 30, 2016 September 30, 2015 September 30, 2016 September 30, 2015
Energy $ 6,135,467 $ (84,903) $ 4,298,880 $ (1,379,023)
Total $ 6,135,467 *** $ (84,903) *** $ 4,298,880 *** $ (1,379,023) ***
*** This amount is in “Total
trading results” in the Statements of Income and Expenses and
Changes in Partners’ Capital.</t>
  </si>
  <si>
    <t>Fair Value Measurements (Tables)</t>
  </si>
  <si>
    <t>Summary of Assets and Liabilities by Fair Value Hierarchy</t>
  </si>
  <si>
    <t>During the reporting periods, there were no
transfers of assets or liabilities between Level 1 and Level 2.
September 30, 2016 Total Level 1 Level 2 Level 3
Assets
Futures $ 653,763 $ 653,763 $
- $
-
U.S. Treasury bills 27,981,561
- 27,981,561
-
Total assets $ 28,635,324 $ 653,763 $
27,981,561 $
-
Liabilities
Futures $ 912,248 $ 912,248 $
- $
-
Options written 119,190 119,190
-
-
Total liabilities $ 1,031,438 $
1,031,438 $
- $
-
December 31, 2015 Total Level 1 Level 2 Level 3
Assets
Futures $ 152,271 $ 152,271 $
- $
-
Options purchased 43,407 43,407
-
-
U.S. Treasury bills 33,247,818
- 33,247,818
-
Total assets $ 33,443,496 $ 195,678 $ 33,247,818 $
-
Liabilities
Futures $ 102,490 $ 102,490 $
- $
-
Total liabilities $
102,490 $ 102,490 $
- $ -</t>
  </si>
  <si>
    <t>Organization - Additional Information (Detail) - USD ($)</t>
  </si>
  <si>
    <t>Jan. 01, 2015</t>
  </si>
  <si>
    <t>Jul. 01, 2002</t>
  </si>
  <si>
    <t>Jan. 31, 2015</t>
  </si>
  <si>
    <t>Feb. 01, 2015</t>
  </si>
  <si>
    <t>Subsidiary of Limited Liability Company or Limited Partnership [Line Items]</t>
  </si>
  <si>
    <t>Number of units sold during initial offering period</t>
  </si>
  <si>
    <t>Change of entity registrant name, effective date</t>
  </si>
  <si>
    <t>Jan. 1,
		2015</t>
  </si>
  <si>
    <t>Former entity registrant name</t>
  </si>
  <si>
    <t>AAA Capital  Energy Fund L.P. II.</t>
  </si>
  <si>
    <t>Fees or expenses charged</t>
  </si>
  <si>
    <t>Pan [Member]</t>
  </si>
  <si>
    <t>Allocation of portion of assets by partnership</t>
  </si>
  <si>
    <t>Morgan Stanley &amp; Co. [Member]</t>
  </si>
  <si>
    <t>Percentage of brokerage fees paid</t>
  </si>
  <si>
    <t>2.00%</t>
  </si>
  <si>
    <t>Customer Agreement [Member] | Morgan Stanley &amp; Co. [Member]</t>
  </si>
  <si>
    <t>Percentage of Partnership interest on average daily equity maintained in cash for which interest is paid by CGM</t>
  </si>
  <si>
    <t>80.00%</t>
  </si>
  <si>
    <t>Basis of Presentation and Summary of Significant Accounting Policies - Additional Information (Detail)</t>
  </si>
  <si>
    <t>Special Limited Partner a profit share percentage to New Trading Profits</t>
  </si>
  <si>
    <t>20.00%</t>
  </si>
  <si>
    <t>Provision for income tax</t>
  </si>
  <si>
    <t>The General Partner concluded that no provision for income tax is  required in the Partnership's financial statements.</t>
  </si>
  <si>
    <t>Financial Highlights - Financial Highlights for Limited Partner Class (Detail) - $ / shares</t>
  </si>
  <si>
    <t>3 Months Ended</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5.60%)</t>
  </si>
  <si>
    <t>(6.30%)</t>
  </si>
  <si>
    <t>(5.50%)</t>
  </si>
  <si>
    <t>(5.00%)</t>
  </si>
  <si>
    <t>Operating expenses</t>
  </si>
  <si>
    <t>5.80%</t>
  </si>
  <si>
    <t>6.30%</t>
  </si>
  <si>
    <t>5.70%</t>
  </si>
  <si>
    <t>5.00%</t>
  </si>
  <si>
    <t>Allocation to Special Limited Partner</t>
  </si>
  <si>
    <t>0.00%</t>
  </si>
  <si>
    <t>Total expenses and allocation to Special Limited Partner</t>
  </si>
  <si>
    <t>Total return:</t>
  </si>
  <si>
    <t>Total return before allocation to Special Limited Partner</t>
  </si>
  <si>
    <t>12.80%</t>
  </si>
  <si>
    <t>(1.60%)</t>
  </si>
  <si>
    <t>6.00%</t>
  </si>
  <si>
    <t>(5.30%)</t>
  </si>
  <si>
    <t>Total return after allocation to Special Limited Partner</t>
  </si>
  <si>
    <t>Trading Activities - Additional Information (Detail) - shares</t>
  </si>
  <si>
    <t>8 Months Ended</t>
  </si>
  <si>
    <t>Derivative Instruments and Hedging Activities Disclosure [Abstract]</t>
  </si>
  <si>
    <t>Average number of futures contracts traded</t>
  </si>
  <si>
    <t>Average number of option contracts traded</t>
  </si>
  <si>
    <t>Trading Activities - Summary of Gross and Net Amounts Recognized Relating to Assets and Liabilities of Partnership's Derivatives and their Offsetting Subject to Master Netting or Similar Arrangements (Detail) - USD ($)</t>
  </si>
  <si>
    <t>Derivative [Line Items]</t>
  </si>
  <si>
    <t>Gross Amounts Recognized, Assets</t>
  </si>
  <si>
    <t>Gross Amounts Offset in the Statements of Financial Condition, Assets</t>
  </si>
  <si>
    <t>Net Amount Presented in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Net fair value</t>
  </si>
  <si>
    <t>Trading Activities - Summary of Gross Fair Values of Derivative Instruments of Futures and Option Contracts as Separate Assets and Liabilities (Detail) - USD ($)</t>
  </si>
  <si>
    <t>Derivative assets</t>
  </si>
  <si>
    <t>Derivative liabilities</t>
  </si>
  <si>
    <t>Total unrealized appreciation on open futures contracts</t>
  </si>
  <si>
    <t>Total unrealized depreciation on open futures contracts</t>
  </si>
  <si>
    <t>Net unrealized appreciation (depreciation) on open contracts</t>
  </si>
  <si>
    <t>Futures Contracts [Member] | Energy [Member]</t>
  </si>
  <si>
    <t>Options [Member] | Purchased [Member] | Energy [Member]</t>
  </si>
  <si>
    <t>Options [Member] | Written [Member] | Energy [Member]</t>
  </si>
  <si>
    <t>Trading Activities - Trading Gains and Losses, by Market Sector, on Derivative Instruments (Detail) - USD ($)</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 - USD ($)</t>
  </si>
  <si>
    <t>Fair Value, Assets and Liabilities Measured on Recurring and Nonrecurring Basis [Line Items]</t>
  </si>
  <si>
    <t>Assets</t>
  </si>
  <si>
    <t>Liabilities</t>
  </si>
  <si>
    <t>Level 1 [Member]</t>
  </si>
  <si>
    <t>Level 1 [Member] | Futures Contracts [Member]</t>
  </si>
  <si>
    <t>Level 1 [Member] | Options [Member] | Purchased [Member]</t>
  </si>
  <si>
    <t>Level 1 [Member] | Options [Member] | Written [Member]</t>
  </si>
  <si>
    <t>Level 2 [Member]</t>
  </si>
  <si>
    <t>Level 2 [Member] | U.S. Treasury Bills [Memb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5" r="B9" t="s">
        <v>15</v>
      </c>
    </row>
    <row spans="1:3" r="10">
      <c s="4" r="A10" t="s">
        <v>16</v>
      </c>
      <c s="4" r="B10" t="s">
        <v>17</v>
      </c>
    </row>
    <row spans="1:3" r="11">
      <c s="4" r="A11" t="s">
        <v>18</v>
      </c>
      <c s="6" r="B11" t="n">
        <v>1227268</v>
      </c>
    </row>
    <row spans="1:3" r="12">
      <c s="4" r="A12" t="s">
        <v>19</v>
      </c>
      <c s="4" r="B12" t="s">
        <v>20</v>
      </c>
    </row>
    <row spans="1:3" r="13">
      <c s="4" r="A13" t="s">
        <v>21</v>
      </c>
      <c s="4" r="B13" t="s">
        <v>22</v>
      </c>
    </row>
    <row spans="1:3" r="14">
      <c s="4" r="A14" t="s">
        <v>23</v>
      </c>
      <c s="7" r="C14" t="n">
        <v>13928.1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32</v>
      </c>
    </row>
    <row spans="1:2" r="4">
      <c s="4" r="A4" t="s">
        <v>150</v>
      </c>
      <c s="4" r="B4" t="s">
        <v>151</v>
      </c>
    </row>
    <row spans="1:2" r="5">
      <c s="4" r="A5" t="s">
        <v>152</v>
      </c>
      <c s="4" r="B5" t="s">
        <v>152</v>
      </c>
    </row>
    <row spans="1:2" r="6">
      <c s="4" r="A6" t="s">
        <v>153</v>
      </c>
      <c s="4" r="B6" t="s">
        <v>154</v>
      </c>
    </row>
    <row spans="1:2" r="7">
      <c s="4" r="A7" t="s">
        <v>155</v>
      </c>
      <c s="4" r="B7" t="s">
        <v>156</v>
      </c>
    </row>
    <row spans="1:2" r="8">
      <c s="4" r="A8" t="s">
        <v>157</v>
      </c>
      <c s="4" r="B8" t="s">
        <v>157</v>
      </c>
    </row>
    <row spans="1:2" r="9">
      <c s="4" r="A9" t="s">
        <v>158</v>
      </c>
      <c s="4" r="B9" t="s">
        <v>159</v>
      </c>
    </row>
    <row spans="1:2" r="10">
      <c s="4" r="A10" t="s">
        <v>160</v>
      </c>
      <c s="4" r="B10" t="s">
        <v>161</v>
      </c>
    </row>
    <row spans="1:2" r="11">
      <c s="4" r="A11" t="s">
        <v>162</v>
      </c>
      <c s="4" r="B11" t="s">
        <v>163</v>
      </c>
    </row>
    <row spans="1:2" r="12">
      <c s="4" r="A12" t="s">
        <v>164</v>
      </c>
      <c s="4" r="B12" t="s">
        <v>165</v>
      </c>
    </row>
    <row spans="1:2" r="13">
      <c s="4" r="A13" t="s">
        <v>146</v>
      </c>
      <c s="4" r="B1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7</v>
      </c>
      <c s="2" r="B1" t="s">
        <v>1</v>
      </c>
    </row>
    <row spans="1:2" r="2">
      <c s="2" r="B2" t="s">
        <v>2</v>
      </c>
    </row>
    <row spans="1:2" r="3">
      <c s="3" r="A3" t="s">
        <v>135</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38</v>
      </c>
    </row>
    <row spans="1:2" r="4">
      <c s="4" r="A4" t="s">
        <v>171</v>
      </c>
      <c s="4" r="B4" t="s">
        <v>172</v>
      </c>
    </row>
    <row spans="1:2" r="5">
      <c s="4" r="A5" t="s">
        <v>173</v>
      </c>
      <c s="4" r="B5" t="s">
        <v>174</v>
      </c>
    </row>
    <row spans="1:2" r="6">
      <c s="4" r="A6" t="s">
        <v>175</v>
      </c>
      <c s="4" r="B6"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7</v>
      </c>
      <c s="2" r="B1" t="s">
        <v>1</v>
      </c>
    </row>
    <row spans="1:2" r="2">
      <c s="2" r="B2" t="s">
        <v>2</v>
      </c>
    </row>
    <row spans="1:2" r="3">
      <c s="3" r="A3" t="s">
        <v>141</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4"/>
    <col customWidth="1" max="6" min="6" width="14"/>
  </cols>
  <sheetData>
    <row spans="1:6" r="1">
      <c s="1" r="A1" t="s">
        <v>180</v>
      </c>
      <c s="2" r="B1" t="s">
        <v>181</v>
      </c>
      <c s="2" r="C1" t="s">
        <v>182</v>
      </c>
      <c s="2" r="D1" t="s">
        <v>183</v>
      </c>
      <c s="2" r="E1" t="s">
        <v>2</v>
      </c>
      <c s="2" r="F1" t="s">
        <v>184</v>
      </c>
    </row>
    <row spans="1:6" r="2">
      <c s="3" r="A2" t="s">
        <v>185</v>
      </c>
    </row>
    <row spans="1:6" r="3">
      <c s="4" r="A3" t="s">
        <v>186</v>
      </c>
      <c s="6" r="C3" t="n">
        <v>93975</v>
      </c>
    </row>
    <row spans="1:6" r="4">
      <c s="4" r="A4" t="s">
        <v>187</v>
      </c>
      <c s="4" r="E4" t="s">
        <v>188</v>
      </c>
    </row>
    <row spans="1:6" r="5">
      <c s="4" r="A5" t="s">
        <v>189</v>
      </c>
      <c s="4" r="E5" t="s">
        <v>190</v>
      </c>
    </row>
    <row spans="1:6" r="6">
      <c s="4" r="A6" t="s">
        <v>191</v>
      </c>
      <c s="8" r="D6" t="n">
        <v>0</v>
      </c>
    </row>
    <row spans="1:6" r="7">
      <c s="4" r="A7" t="s">
        <v>192</v>
      </c>
    </row>
    <row spans="1:6" r="8">
      <c s="3" r="A8" t="s">
        <v>185</v>
      </c>
    </row>
    <row spans="1:6" r="9">
      <c s="4" r="A9" t="s">
        <v>193</v>
      </c>
      <c s="8" r="F9" t="n">
        <v>81466647</v>
      </c>
    </row>
    <row spans="1:6" r="10">
      <c s="4" r="A10" t="s">
        <v>194</v>
      </c>
    </row>
    <row spans="1:6" r="11">
      <c s="3" r="A11" t="s">
        <v>185</v>
      </c>
    </row>
    <row spans="1:6" r="12">
      <c s="4" r="A12" t="s">
        <v>195</v>
      </c>
      <c s="4" r="B12" t="s">
        <v>196</v>
      </c>
    </row>
    <row spans="1:6" r="13">
      <c s="4" r="A13" t="s">
        <v>197</v>
      </c>
    </row>
    <row spans="1:6" r="14">
      <c s="3" r="A14" t="s">
        <v>185</v>
      </c>
    </row>
    <row spans="1:6" r="15">
      <c s="4" r="A15" t="s">
        <v>198</v>
      </c>
      <c s="4" r="E15" t="s">
        <v>1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8" r="B3" t="n">
        <v>19457247</v>
      </c>
      <c s="8" r="C3" t="n">
        <v>21750445</v>
      </c>
    </row>
    <row spans="1:3" r="4">
      <c s="4" r="A4" t="s">
        <v>28</v>
      </c>
      <c s="6" r="B4" t="n">
        <v>1322463</v>
      </c>
      <c s="6" r="C4" t="n">
        <v>182462</v>
      </c>
    </row>
    <row spans="1:3" r="5">
      <c s="4" r="A5" t="s">
        <v>29</v>
      </c>
      <c s="6" r="C5" t="n">
        <v>43407</v>
      </c>
    </row>
    <row spans="1:3" r="6">
      <c s="4" r="A6" t="s">
        <v>30</v>
      </c>
      <c s="6" r="B6" t="n">
        <v>48761271</v>
      </c>
      <c s="6" r="C6" t="n">
        <v>55273913</v>
      </c>
    </row>
    <row spans="1:3" r="7">
      <c s="4" r="A7" t="s">
        <v>31</v>
      </c>
      <c s="6" r="B7" t="n">
        <v>413</v>
      </c>
    </row>
    <row spans="1:3" r="8">
      <c s="4" r="A8" t="s">
        <v>32</v>
      </c>
      <c s="6" r="B8" t="n">
        <v>3573</v>
      </c>
      <c s="6" r="C8" t="n">
        <v>1969</v>
      </c>
    </row>
    <row spans="1:3" r="9">
      <c s="4" r="A9" t="s">
        <v>33</v>
      </c>
      <c s="6" r="B9" t="n">
        <v>48765257</v>
      </c>
      <c s="6" r="C9" t="n">
        <v>55275882</v>
      </c>
    </row>
    <row spans="1:3" r="10">
      <c s="3" r="A10" t="s">
        <v>34</v>
      </c>
    </row>
    <row spans="1:3" r="11">
      <c s="4" r="A11" t="s">
        <v>35</v>
      </c>
      <c s="6" r="B11" t="n">
        <v>119190</v>
      </c>
    </row>
    <row spans="1:3" r="12">
      <c s="3" r="A12" t="s">
        <v>36</v>
      </c>
    </row>
    <row spans="1:3" r="13">
      <c s="4" r="A13" t="s">
        <v>37</v>
      </c>
      <c s="6" r="B13" t="n">
        <v>80646</v>
      </c>
      <c s="6" r="C13" t="n">
        <v>92126</v>
      </c>
    </row>
    <row spans="1:3" r="14">
      <c s="4" r="A14" t="s">
        <v>38</v>
      </c>
      <c s="6" r="B14" t="n">
        <v>50182</v>
      </c>
      <c s="6" r="C14" t="n">
        <v>57327</v>
      </c>
    </row>
    <row spans="1:3" r="15">
      <c s="4" r="A15" t="s">
        <v>39</v>
      </c>
      <c s="6" r="B15" t="n">
        <v>30109</v>
      </c>
      <c s="6" r="C15" t="n">
        <v>34396</v>
      </c>
    </row>
    <row spans="1:3" r="16">
      <c s="4" r="A16" t="s">
        <v>40</v>
      </c>
      <c s="6" r="B16" t="n">
        <v>132664</v>
      </c>
      <c s="6" r="C16" t="n">
        <v>149391</v>
      </c>
    </row>
    <row spans="1:3" r="17">
      <c s="4" r="A17" t="s">
        <v>41</v>
      </c>
      <c s="6" r="B17" t="n">
        <v>270001</v>
      </c>
    </row>
    <row spans="1:3" r="18">
      <c s="4" r="A18" t="s">
        <v>42</v>
      </c>
      <c s="6" r="B18" t="n">
        <v>470641</v>
      </c>
      <c s="6" r="C18" t="n">
        <v>670572</v>
      </c>
    </row>
    <row spans="1:3" r="19">
      <c s="4" r="A19" t="s">
        <v>43</v>
      </c>
      <c s="6" r="B19" t="n">
        <v>1411918</v>
      </c>
      <c s="6" r="C19" t="n">
        <v>1003812</v>
      </c>
    </row>
    <row spans="1:3" r="20">
      <c s="3" r="A20" t="s">
        <v>44</v>
      </c>
    </row>
    <row spans="1:3" r="21">
      <c s="4" r="A21" t="s">
        <v>45</v>
      </c>
      <c s="6" r="B21" t="n">
        <v>524040</v>
      </c>
      <c s="6" r="C21" t="n">
        <v>749305</v>
      </c>
    </row>
    <row spans="1:3" r="22">
      <c s="4" r="A22" t="s">
        <v>46</v>
      </c>
      <c s="6" r="B22" t="n">
        <v>0</v>
      </c>
      <c s="6" r="C22" t="n">
        <v>0</v>
      </c>
    </row>
    <row spans="1:3" r="23">
      <c s="4" r="A23" t="s">
        <v>47</v>
      </c>
      <c s="6" r="B23" t="n">
        <v>46829299</v>
      </c>
      <c s="6" r="C23" t="n">
        <v>53522765</v>
      </c>
    </row>
    <row spans="1:3" r="24">
      <c s="4" r="A24" t="s">
        <v>48</v>
      </c>
      <c s="6" r="B24" t="n">
        <v>47353339</v>
      </c>
      <c s="6" r="C24" t="n">
        <v>54272070</v>
      </c>
    </row>
    <row spans="1:3" r="25">
      <c s="4" r="A25" t="s">
        <v>49</v>
      </c>
      <c s="8" r="B25" t="n">
        <v>48765257</v>
      </c>
      <c s="8" r="C25" t="n">
        <v>55275882</v>
      </c>
    </row>
    <row spans="1:3" r="26">
      <c s="4" r="A26" t="s">
        <v>50</v>
      </c>
      <c s="9" r="B26" t="n">
        <v>3350.88</v>
      </c>
      <c s="9" r="C26" t="n">
        <v>3162.09</v>
      </c>
    </row>
    <row spans="1:3" r="27">
      <c s="4" r="A27" t="s">
        <v>51</v>
      </c>
    </row>
    <row spans="1:3" r="28">
      <c s="3" r="A28" t="s">
        <v>26</v>
      </c>
    </row>
    <row spans="1:3" r="29">
      <c s="4" r="A29" t="s">
        <v>52</v>
      </c>
      <c s="8" r="B29" t="n">
        <v>27981561</v>
      </c>
      <c s="8" r="C29" t="n">
        <v>33247818</v>
      </c>
    </row>
    <row spans="1:3" r="30">
      <c s="4" r="A30" t="s">
        <v>53</v>
      </c>
    </row>
    <row spans="1:3" r="31">
      <c s="3" r="A31" t="s">
        <v>26</v>
      </c>
    </row>
    <row spans="1:3" r="32">
      <c s="4" r="A32" t="s">
        <v>54</v>
      </c>
      <c s="8" r="B32" t="n">
        <v>-258485</v>
      </c>
      <c s="8" r="C32" t="n">
        <v>49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32</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5</v>
      </c>
      <c s="2" r="B1" t="s">
        <v>206</v>
      </c>
      <c s="2" r="D1" t="s">
        <v>1</v>
      </c>
    </row>
    <row spans="1:5" r="2">
      <c s="2" r="B2" t="s">
        <v>2</v>
      </c>
      <c s="2" r="C2" t="s">
        <v>125</v>
      </c>
      <c s="2" r="D2" t="s">
        <v>2</v>
      </c>
      <c s="2" r="E2" t="s">
        <v>125</v>
      </c>
    </row>
    <row spans="1:5" r="3">
      <c s="3" r="A3" t="s">
        <v>207</v>
      </c>
    </row>
    <row spans="1:5" r="4">
      <c s="4" r="A4" t="s">
        <v>208</v>
      </c>
      <c s="9" r="B4" t="n">
        <v>423.35</v>
      </c>
      <c s="9" r="C4" t="n">
        <v>-2.68</v>
      </c>
      <c s="9" r="D4" t="n">
        <v>314.19</v>
      </c>
      <c s="9" r="E4" t="n">
        <v>-57.87</v>
      </c>
    </row>
    <row spans="1:5" r="5">
      <c s="4" r="A5" t="s">
        <v>107</v>
      </c>
      <c s="10" r="B5" t="n">
        <v>-44.2</v>
      </c>
      <c s="10" r="C5" t="n">
        <v>-49.49</v>
      </c>
      <c s="10" r="D5" t="n">
        <v>-125.4</v>
      </c>
      <c s="10" r="E5" t="n">
        <v>-124.93</v>
      </c>
    </row>
    <row spans="1:5" r="6">
      <c s="4" r="A6" t="s">
        <v>209</v>
      </c>
      <c s="10" r="B6" t="n">
        <v>379.15</v>
      </c>
      <c s="10" r="C6" t="n">
        <v>-52.17</v>
      </c>
      <c s="10" r="D6" t="n">
        <v>188.79</v>
      </c>
      <c s="10" r="E6" t="n">
        <v>-182.8</v>
      </c>
    </row>
    <row spans="1:5" r="7">
      <c s="4" r="A7" t="s">
        <v>210</v>
      </c>
      <c s="10" r="B7" t="n">
        <v>2971.73</v>
      </c>
      <c s="10" r="C7" t="n">
        <v>3293.6</v>
      </c>
      <c s="10" r="D7" t="n">
        <v>3162.09</v>
      </c>
      <c s="10" r="E7" t="n">
        <v>3424.23</v>
      </c>
    </row>
    <row spans="1:5" r="8">
      <c s="4" r="A8" t="s">
        <v>211</v>
      </c>
      <c s="9" r="B8" t="n">
        <v>3350.88</v>
      </c>
      <c s="9" r="C8" t="n">
        <v>3241.43</v>
      </c>
      <c s="9" r="D8" t="n">
        <v>3350.88</v>
      </c>
      <c s="9" r="E8" t="n">
        <v>3241.43</v>
      </c>
    </row>
    <row spans="1:5" r="9">
      <c s="3" r="A9" t="s">
        <v>212</v>
      </c>
    </row>
    <row spans="1:5" r="10">
      <c s="4" r="A10" t="s">
        <v>107</v>
      </c>
      <c s="4" r="B10" t="s">
        <v>213</v>
      </c>
      <c s="4" r="C10" t="s">
        <v>214</v>
      </c>
      <c s="4" r="D10" t="s">
        <v>215</v>
      </c>
      <c s="4" r="E10" t="s">
        <v>216</v>
      </c>
    </row>
    <row spans="1:5" r="11">
      <c s="4" r="A11" t="s">
        <v>217</v>
      </c>
      <c s="4" r="B11" t="s">
        <v>218</v>
      </c>
      <c s="4" r="C11" t="s">
        <v>219</v>
      </c>
      <c s="4" r="D11" t="s">
        <v>220</v>
      </c>
      <c s="4" r="E11" t="s">
        <v>221</v>
      </c>
    </row>
    <row spans="1:5" r="12">
      <c s="4" r="A12" t="s">
        <v>222</v>
      </c>
      <c s="4" r="B12" t="s">
        <v>223</v>
      </c>
      <c s="4" r="C12" t="s">
        <v>223</v>
      </c>
      <c s="4" r="D12" t="s">
        <v>223</v>
      </c>
      <c s="4" r="E12" t="s">
        <v>223</v>
      </c>
    </row>
    <row spans="1:5" r="13">
      <c s="4" r="A13" t="s">
        <v>224</v>
      </c>
      <c s="4" r="B13" t="s">
        <v>218</v>
      </c>
      <c s="4" r="C13" t="s">
        <v>219</v>
      </c>
      <c s="4" r="D13" t="s">
        <v>220</v>
      </c>
      <c s="4" r="E13" t="s">
        <v>221</v>
      </c>
    </row>
    <row spans="1:5" r="14">
      <c s="3" r="A14" t="s">
        <v>225</v>
      </c>
    </row>
    <row spans="1:5" r="15">
      <c s="4" r="A15" t="s">
        <v>226</v>
      </c>
      <c s="4" r="B15" t="s">
        <v>227</v>
      </c>
      <c s="4" r="C15" t="s">
        <v>228</v>
      </c>
      <c s="4" r="D15" t="s">
        <v>229</v>
      </c>
      <c s="4" r="E15" t="s">
        <v>230</v>
      </c>
    </row>
    <row spans="1:5" r="16">
      <c s="4" r="A16" t="s">
        <v>222</v>
      </c>
      <c s="4" r="B16" t="s">
        <v>223</v>
      </c>
      <c s="4" r="C16" t="s">
        <v>223</v>
      </c>
      <c s="4" r="D16" t="s">
        <v>223</v>
      </c>
      <c s="4" r="E16" t="s">
        <v>223</v>
      </c>
    </row>
    <row spans="1:5" r="17">
      <c s="4" r="A17" t="s">
        <v>231</v>
      </c>
      <c s="4" r="B17" t="s">
        <v>227</v>
      </c>
      <c s="4" r="C17" t="s">
        <v>228</v>
      </c>
      <c s="4" r="D17" t="s">
        <v>229</v>
      </c>
      <c s="4" r="E17" t="s">
        <v>23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s>
  <sheetData>
    <row spans="1:5" r="1">
      <c s="1" r="A1" t="s">
        <v>232</v>
      </c>
      <c s="2" r="B1" t="s">
        <v>206</v>
      </c>
      <c s="2" r="D1" t="s">
        <v>233</v>
      </c>
      <c s="2" r="E1" t="s">
        <v>1</v>
      </c>
    </row>
    <row spans="1:5" r="2">
      <c s="2" r="B2" t="s">
        <v>2</v>
      </c>
      <c s="2" r="C2" t="s">
        <v>125</v>
      </c>
      <c s="2" r="D2" t="s">
        <v>125</v>
      </c>
      <c s="2" r="E2" t="s">
        <v>2</v>
      </c>
    </row>
    <row spans="1:5" r="3">
      <c s="3" r="A3" t="s">
        <v>234</v>
      </c>
    </row>
    <row spans="1:5" r="4">
      <c s="4" r="A4" t="s">
        <v>235</v>
      </c>
      <c s="6" r="B4" t="n">
        <v>10358</v>
      </c>
      <c s="6" r="C4" t="n">
        <v>13660</v>
      </c>
      <c s="6" r="D4" t="n">
        <v>11966</v>
      </c>
      <c s="6" r="E4" t="n">
        <v>9558</v>
      </c>
    </row>
    <row spans="1:5" r="5">
      <c s="4" r="A5" t="s">
        <v>236</v>
      </c>
      <c s="6" r="B5" t="n">
        <v>338</v>
      </c>
      <c s="6" r="C5" t="n">
        <v>2760</v>
      </c>
      <c s="6" r="D5" t="n">
        <v>2268</v>
      </c>
      <c s="6" r="E5" t="n">
        <v>11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25</v>
      </c>
    </row>
    <row spans="1:3" r="2">
      <c s="3" r="A2" t="s">
        <v>238</v>
      </c>
    </row>
    <row spans="1:3" r="3">
      <c s="4" r="A3" t="s">
        <v>239</v>
      </c>
      <c s="8" r="B3" t="n">
        <v>653763</v>
      </c>
      <c s="8" r="C3" t="n">
        <v>195678</v>
      </c>
    </row>
    <row spans="1:3" r="4">
      <c s="4" r="A4" t="s">
        <v>240</v>
      </c>
      <c s="6" r="B4" t="n">
        <v>-653763</v>
      </c>
      <c s="6" r="C4" t="n">
        <v>-102490</v>
      </c>
    </row>
    <row spans="1:3" r="5">
      <c s="4" r="A5" t="s">
        <v>241</v>
      </c>
      <c s="6" r="C5" t="n">
        <v>93188</v>
      </c>
    </row>
    <row spans="1:3" r="6">
      <c s="4" r="A6" t="s">
        <v>242</v>
      </c>
      <c s="6" r="B6" t="n">
        <v>0</v>
      </c>
      <c s="6" r="C6" t="n">
        <v>0</v>
      </c>
    </row>
    <row spans="1:3" r="7">
      <c s="4" r="A7" t="s">
        <v>243</v>
      </c>
      <c s="6" r="B7" t="n">
        <v>0</v>
      </c>
      <c s="6" r="C7" t="n">
        <v>0</v>
      </c>
    </row>
    <row spans="1:3" r="8">
      <c s="4" r="A8" t="s">
        <v>244</v>
      </c>
      <c s="6" r="C8" t="n">
        <v>93188</v>
      </c>
    </row>
    <row spans="1:3" r="9">
      <c s="4" r="A9" t="s">
        <v>245</v>
      </c>
      <c s="6" r="B9" t="n">
        <v>-1031438</v>
      </c>
      <c s="6" r="C9" t="n">
        <v>-102490</v>
      </c>
    </row>
    <row spans="1:3" r="10">
      <c s="4" r="A10" t="s">
        <v>246</v>
      </c>
      <c s="6" r="B10" t="n">
        <v>653763</v>
      </c>
      <c s="6" r="C10" t="n">
        <v>102490</v>
      </c>
    </row>
    <row spans="1:3" r="11">
      <c s="4" r="A11" t="s">
        <v>247</v>
      </c>
      <c s="6" r="B11" t="n">
        <v>-377675</v>
      </c>
    </row>
    <row spans="1:3" r="12">
      <c s="4" r="A12" t="s">
        <v>248</v>
      </c>
      <c s="6" r="B12" t="n">
        <v>0</v>
      </c>
      <c s="6" r="C12" t="n">
        <v>0</v>
      </c>
    </row>
    <row spans="1:3" r="13">
      <c s="4" r="A13" t="s">
        <v>249</v>
      </c>
      <c s="6" r="B13" t="n">
        <v>0</v>
      </c>
      <c s="6" r="C13" t="n">
        <v>0</v>
      </c>
    </row>
    <row spans="1:3" r="14">
      <c s="4" r="A14" t="s">
        <v>250</v>
      </c>
      <c s="6" r="B14" t="n">
        <v>-377675</v>
      </c>
    </row>
    <row spans="1:3" r="15">
      <c s="4" r="A15" t="s">
        <v>251</v>
      </c>
      <c s="6" r="B15" t="n">
        <v>-377675</v>
      </c>
      <c s="6" r="C15" t="n">
        <v>93188</v>
      </c>
    </row>
    <row spans="1:3" r="16">
      <c s="4" r="A16" t="s">
        <v>53</v>
      </c>
    </row>
    <row spans="1:3" r="17">
      <c s="3" r="A17" t="s">
        <v>238</v>
      </c>
    </row>
    <row spans="1:3" r="18">
      <c s="4" r="A18" t="s">
        <v>239</v>
      </c>
      <c s="6" r="B18" t="n">
        <v>653763</v>
      </c>
      <c s="6" r="C18" t="n">
        <v>152271</v>
      </c>
    </row>
    <row spans="1:3" r="19">
      <c s="4" r="A19" t="s">
        <v>240</v>
      </c>
      <c s="6" r="B19" t="n">
        <v>-653763</v>
      </c>
      <c s="6" r="C19" t="n">
        <v>-102490</v>
      </c>
    </row>
    <row spans="1:3" r="20">
      <c s="4" r="A20" t="s">
        <v>241</v>
      </c>
      <c s="6" r="C20" t="n">
        <v>49781</v>
      </c>
    </row>
    <row spans="1:3" r="21">
      <c s="4" r="A21" t="s">
        <v>242</v>
      </c>
      <c s="6" r="B21" t="n">
        <v>0</v>
      </c>
      <c s="6" r="C21" t="n">
        <v>0</v>
      </c>
    </row>
    <row spans="1:3" r="22">
      <c s="4" r="A22" t="s">
        <v>243</v>
      </c>
      <c s="6" r="B22" t="n">
        <v>0</v>
      </c>
      <c s="6" r="C22" t="n">
        <v>0</v>
      </c>
    </row>
    <row spans="1:3" r="23">
      <c s="4" r="A23" t="s">
        <v>244</v>
      </c>
      <c s="6" r="C23" t="n">
        <v>49781</v>
      </c>
    </row>
    <row spans="1:3" r="24">
      <c s="4" r="A24" t="s">
        <v>245</v>
      </c>
      <c s="6" r="B24" t="n">
        <v>-912248</v>
      </c>
      <c s="6" r="C24" t="n">
        <v>-102490</v>
      </c>
    </row>
    <row spans="1:3" r="25">
      <c s="4" r="A25" t="s">
        <v>246</v>
      </c>
      <c s="6" r="B25" t="n">
        <v>653763</v>
      </c>
      <c s="6" r="C25" t="n">
        <v>102490</v>
      </c>
    </row>
    <row spans="1:3" r="26">
      <c s="4" r="A26" t="s">
        <v>247</v>
      </c>
      <c s="6" r="B26" t="n">
        <v>-258485</v>
      </c>
    </row>
    <row spans="1:3" r="27">
      <c s="4" r="A27" t="s">
        <v>248</v>
      </c>
      <c s="6" r="B27" t="n">
        <v>0</v>
      </c>
      <c s="6" r="C27" t="n">
        <v>0</v>
      </c>
    </row>
    <row spans="1:3" r="28">
      <c s="4" r="A28" t="s">
        <v>249</v>
      </c>
      <c s="6" r="B28" t="n">
        <v>0</v>
      </c>
      <c s="6" r="C28" t="n">
        <v>0</v>
      </c>
    </row>
    <row spans="1:3" r="29">
      <c s="4" r="A29" t="s">
        <v>250</v>
      </c>
      <c s="6" r="B29" t="n">
        <v>-258485</v>
      </c>
    </row>
    <row spans="1:3" r="30">
      <c s="4" r="A30" t="s">
        <v>82</v>
      </c>
    </row>
    <row spans="1:3" r="31">
      <c s="3" r="A31" t="s">
        <v>238</v>
      </c>
    </row>
    <row spans="1:3" r="32">
      <c s="4" r="A32" t="s">
        <v>245</v>
      </c>
      <c s="6" r="B32" t="n">
        <v>-119190</v>
      </c>
    </row>
    <row spans="1:3" r="33">
      <c s="4" r="A33" t="s">
        <v>247</v>
      </c>
      <c s="6" r="B33" t="n">
        <v>-119190</v>
      </c>
    </row>
    <row spans="1:3" r="34">
      <c s="4" r="A34" t="s">
        <v>248</v>
      </c>
      <c s="6" r="B34" t="n">
        <v>0</v>
      </c>
    </row>
    <row spans="1:3" r="35">
      <c s="4" r="A35" t="s">
        <v>249</v>
      </c>
      <c s="6" r="B35" t="n">
        <v>0</v>
      </c>
    </row>
    <row spans="1:3" r="36">
      <c s="4" r="A36" t="s">
        <v>250</v>
      </c>
      <c s="8" r="B36" t="n">
        <v>-119190</v>
      </c>
    </row>
    <row spans="1:3" r="37">
      <c s="4" r="A37" t="s">
        <v>79</v>
      </c>
    </row>
    <row spans="1:3" r="38">
      <c s="3" r="A38" t="s">
        <v>238</v>
      </c>
    </row>
    <row spans="1:3" r="39">
      <c s="4" r="A39" t="s">
        <v>239</v>
      </c>
      <c s="6" r="C39" t="n">
        <v>43407</v>
      </c>
    </row>
    <row spans="1:3" r="40">
      <c s="4" r="A40" t="s">
        <v>241</v>
      </c>
      <c s="6" r="C40" t="n">
        <v>43407</v>
      </c>
    </row>
    <row spans="1:3" r="41">
      <c s="4" r="A41" t="s">
        <v>242</v>
      </c>
      <c s="6" r="C41" t="n">
        <v>0</v>
      </c>
    </row>
    <row spans="1:3" r="42">
      <c s="4" r="A42" t="s">
        <v>243</v>
      </c>
      <c s="6" r="C42" t="n">
        <v>0</v>
      </c>
    </row>
    <row spans="1:3" r="43">
      <c s="4" r="A43" t="s">
        <v>244</v>
      </c>
      <c s="8" r="C43" t="n">
        <v>434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25</v>
      </c>
    </row>
    <row spans="1:3" r="2">
      <c s="3" r="A2" t="s">
        <v>238</v>
      </c>
    </row>
    <row spans="1:3" r="3">
      <c s="4" r="A3" t="s">
        <v>253</v>
      </c>
      <c s="8" r="C3" t="n">
        <v>93188</v>
      </c>
    </row>
    <row spans="1:3" r="4">
      <c s="4" r="A4" t="s">
        <v>254</v>
      </c>
      <c s="8" r="B4" t="n">
        <v>-1031438</v>
      </c>
      <c s="6" r="C4" t="n">
        <v>-102490</v>
      </c>
    </row>
    <row spans="1:3" r="5">
      <c s="4" r="A5" t="s">
        <v>53</v>
      </c>
    </row>
    <row spans="1:3" r="6">
      <c s="3" r="A6" t="s">
        <v>238</v>
      </c>
    </row>
    <row spans="1:3" r="7">
      <c s="4" r="A7" t="s">
        <v>253</v>
      </c>
      <c s="6" r="C7" t="n">
        <v>49781</v>
      </c>
    </row>
    <row spans="1:3" r="8">
      <c s="4" r="A8" t="s">
        <v>255</v>
      </c>
      <c s="6" r="B8" t="n">
        <v>653763</v>
      </c>
      <c s="6" r="C8" t="n">
        <v>152271</v>
      </c>
    </row>
    <row spans="1:3" r="9">
      <c s="4" r="A9" t="s">
        <v>254</v>
      </c>
      <c s="6" r="B9" t="n">
        <v>-912248</v>
      </c>
      <c s="6" r="C9" t="n">
        <v>-102490</v>
      </c>
    </row>
    <row spans="1:3" r="10">
      <c s="4" r="A10" t="s">
        <v>256</v>
      </c>
      <c s="6" r="B10" t="n">
        <v>-912248</v>
      </c>
      <c s="6" r="C10" t="n">
        <v>-102490</v>
      </c>
    </row>
    <row spans="1:3" r="11">
      <c s="4" r="A11" t="s">
        <v>257</v>
      </c>
      <c s="6" r="B11" t="n">
        <v>-258485</v>
      </c>
      <c s="6" r="C11" t="n">
        <v>49781</v>
      </c>
    </row>
    <row spans="1:3" r="12">
      <c s="4" r="A12" t="s">
        <v>258</v>
      </c>
    </row>
    <row spans="1:3" r="13">
      <c s="3" r="A13" t="s">
        <v>238</v>
      </c>
    </row>
    <row spans="1:3" r="14">
      <c s="4" r="A14" t="s">
        <v>253</v>
      </c>
      <c s="6" r="B14" t="n">
        <v>653763</v>
      </c>
      <c s="6" r="C14" t="n">
        <v>152271</v>
      </c>
    </row>
    <row spans="1:3" r="15">
      <c s="4" r="A15" t="s">
        <v>254</v>
      </c>
      <c s="6" r="B15" t="n">
        <v>-912248</v>
      </c>
      <c s="6" r="C15" t="n">
        <v>-102490</v>
      </c>
    </row>
    <row spans="1:3" r="16">
      <c s="4" r="A16" t="s">
        <v>70</v>
      </c>
    </row>
    <row spans="1:3" r="17">
      <c s="3" r="A17" t="s">
        <v>238</v>
      </c>
    </row>
    <row spans="1:3" r="18">
      <c s="4" r="A18" t="s">
        <v>257</v>
      </c>
      <c s="6" r="B18" t="n">
        <v>-660835</v>
      </c>
      <c s="6" r="C18" t="n">
        <v>118394</v>
      </c>
    </row>
    <row spans="1:3" r="19">
      <c s="4" r="A19" t="s">
        <v>73</v>
      </c>
    </row>
    <row spans="1:3" r="20">
      <c s="3" r="A20" t="s">
        <v>238</v>
      </c>
    </row>
    <row spans="1:3" r="21">
      <c s="4" r="A21" t="s">
        <v>257</v>
      </c>
      <c s="6" r="B21" t="n">
        <v>-660835</v>
      </c>
      <c s="6" r="C21" t="n">
        <v>118394</v>
      </c>
    </row>
    <row spans="1:3" r="22">
      <c s="4" r="A22" t="s">
        <v>75</v>
      </c>
    </row>
    <row spans="1:3" r="23">
      <c s="3" r="A23" t="s">
        <v>238</v>
      </c>
    </row>
    <row spans="1:3" r="24">
      <c s="4" r="A24" t="s">
        <v>257</v>
      </c>
      <c s="6" r="B24" t="n">
        <v>402350</v>
      </c>
      <c s="6" r="C24" t="n">
        <v>-68613</v>
      </c>
    </row>
    <row spans="1:3" r="25">
      <c s="4" r="A25" t="s">
        <v>78</v>
      </c>
    </row>
    <row spans="1:3" r="26">
      <c s="3" r="A26" t="s">
        <v>238</v>
      </c>
    </row>
    <row spans="1:3" r="27">
      <c s="4" r="A27" t="s">
        <v>257</v>
      </c>
      <c s="6" r="B27" t="n">
        <v>402350</v>
      </c>
      <c s="6" r="C27" t="n">
        <v>-68613</v>
      </c>
    </row>
    <row spans="1:3" r="28">
      <c s="4" r="A28" t="s">
        <v>79</v>
      </c>
    </row>
    <row spans="1:3" r="29">
      <c s="3" r="A29" t="s">
        <v>238</v>
      </c>
    </row>
    <row spans="1:3" r="30">
      <c s="4" r="A30" t="s">
        <v>253</v>
      </c>
      <c s="6" r="C30" t="n">
        <v>43407</v>
      </c>
    </row>
    <row spans="1:3" r="31">
      <c s="4" r="A31" t="s">
        <v>257</v>
      </c>
      <c s="6" r="C31" t="n">
        <v>43407</v>
      </c>
    </row>
    <row spans="1:3" r="32">
      <c s="4" r="A32" t="s">
        <v>259</v>
      </c>
    </row>
    <row spans="1:3" r="33">
      <c s="3" r="A33" t="s">
        <v>238</v>
      </c>
    </row>
    <row spans="1:3" r="34">
      <c s="4" r="A34" t="s">
        <v>253</v>
      </c>
      <c s="8" r="C34" t="n">
        <v>43407</v>
      </c>
    </row>
    <row spans="1:3" r="35">
      <c s="4" r="A35" t="s">
        <v>82</v>
      </c>
    </row>
    <row spans="1:3" r="36">
      <c s="3" r="A36" t="s">
        <v>238</v>
      </c>
    </row>
    <row spans="1:3" r="37">
      <c s="4" r="A37" t="s">
        <v>254</v>
      </c>
      <c s="6" r="B37" t="n">
        <v>-119190</v>
      </c>
    </row>
    <row spans="1:3" r="38">
      <c s="4" r="A38" t="s">
        <v>257</v>
      </c>
      <c s="6" r="B38" t="n">
        <v>-119190</v>
      </c>
    </row>
    <row spans="1:3" r="39">
      <c s="4" r="A39" t="s">
        <v>260</v>
      </c>
    </row>
    <row spans="1:3" r="40">
      <c s="3" r="A40" t="s">
        <v>238</v>
      </c>
    </row>
    <row spans="1:3" r="41">
      <c s="4" r="A41" t="s">
        <v>254</v>
      </c>
      <c s="8" r="B41" t="n">
        <v>-1191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v>
      </c>
      <c s="2" r="B1" t="s">
        <v>206</v>
      </c>
      <c s="2" r="D1" t="s">
        <v>1</v>
      </c>
    </row>
    <row spans="1:5" r="2">
      <c s="2" r="B2" t="s">
        <v>2</v>
      </c>
      <c s="2" r="C2" t="s">
        <v>125</v>
      </c>
      <c s="2" r="D2" t="s">
        <v>2</v>
      </c>
      <c s="2" r="E2" t="s">
        <v>125</v>
      </c>
    </row>
    <row spans="1:5" r="3">
      <c s="3" r="A3" t="s">
        <v>238</v>
      </c>
    </row>
    <row spans="1:5" r="4">
      <c s="4" r="A4" t="s">
        <v>262</v>
      </c>
      <c s="8" r="B4" t="n">
        <v>6135467</v>
      </c>
      <c s="8" r="C4" t="n">
        <v>-84903</v>
      </c>
      <c s="8" r="D4" t="n">
        <v>4298880</v>
      </c>
      <c s="8" r="E4" t="n">
        <v>-1379023</v>
      </c>
    </row>
    <row spans="1:5" r="5">
      <c s="4" r="A5" t="s">
        <v>263</v>
      </c>
    </row>
    <row spans="1:5" r="6">
      <c s="3" r="A6" t="s">
        <v>238</v>
      </c>
    </row>
    <row spans="1:5" r="7">
      <c s="4" r="A7" t="s">
        <v>262</v>
      </c>
      <c s="8" r="B7" t="n">
        <v>6135467</v>
      </c>
      <c s="8" r="C7" t="n">
        <v>-84903</v>
      </c>
      <c s="8" r="D7" t="n">
        <v>4298880</v>
      </c>
      <c s="8" r="E7" t="n">
        <v>-13790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4</v>
      </c>
      <c s="2" r="B1" t="s">
        <v>2</v>
      </c>
      <c s="2" r="C1" t="s">
        <v>25</v>
      </c>
    </row>
    <row spans="1:3" r="2">
      <c s="3" r="A2" t="s">
        <v>141</v>
      </c>
    </row>
    <row spans="1:3" r="3">
      <c s="4" r="A3" t="s">
        <v>265</v>
      </c>
      <c s="8" r="B3" t="n">
        <v>0</v>
      </c>
      <c s="8" r="C3" t="n">
        <v>0</v>
      </c>
    </row>
    <row spans="1:3" r="4">
      <c s="4" r="A4" t="s">
        <v>266</v>
      </c>
      <c s="8" r="B4" t="n">
        <v>0</v>
      </c>
      <c s="8" r="C4"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25</v>
      </c>
    </row>
    <row spans="1:3" r="2">
      <c s="3" r="A2" t="s">
        <v>268</v>
      </c>
    </row>
    <row spans="1:3" r="3">
      <c s="4" r="A3" t="s">
        <v>269</v>
      </c>
      <c s="8" r="B3" t="n">
        <v>28635324</v>
      </c>
      <c s="8" r="C3" t="n">
        <v>33443496</v>
      </c>
    </row>
    <row spans="1:3" r="4">
      <c s="4" r="A4" t="s">
        <v>270</v>
      </c>
      <c s="6" r="B4" t="n">
        <v>1031438</v>
      </c>
      <c s="6" r="C4" t="n">
        <v>102490</v>
      </c>
    </row>
    <row spans="1:3" r="5">
      <c s="4" r="A5" t="s">
        <v>53</v>
      </c>
    </row>
    <row spans="1:3" r="6">
      <c s="3" r="A6" t="s">
        <v>268</v>
      </c>
    </row>
    <row spans="1:3" r="7">
      <c s="4" r="A7" t="s">
        <v>269</v>
      </c>
      <c s="6" r="B7" t="n">
        <v>653763</v>
      </c>
      <c s="6" r="C7" t="n">
        <v>152271</v>
      </c>
    </row>
    <row spans="1:3" r="8">
      <c s="4" r="A8" t="s">
        <v>270</v>
      </c>
      <c s="6" r="B8" t="n">
        <v>912248</v>
      </c>
      <c s="6" r="C8" t="n">
        <v>102490</v>
      </c>
    </row>
    <row spans="1:3" r="9">
      <c s="4" r="A9" t="s">
        <v>79</v>
      </c>
    </row>
    <row spans="1:3" r="10">
      <c s="3" r="A10" t="s">
        <v>268</v>
      </c>
    </row>
    <row spans="1:3" r="11">
      <c s="4" r="A11" t="s">
        <v>269</v>
      </c>
      <c s="6" r="C11" t="n">
        <v>43407</v>
      </c>
    </row>
    <row spans="1:3" r="12">
      <c s="4" r="A12" t="s">
        <v>82</v>
      </c>
    </row>
    <row spans="1:3" r="13">
      <c s="3" r="A13" t="s">
        <v>268</v>
      </c>
    </row>
    <row spans="1:3" r="14">
      <c s="4" r="A14" t="s">
        <v>270</v>
      </c>
      <c s="6" r="B14" t="n">
        <v>119190</v>
      </c>
    </row>
    <row spans="1:3" r="15">
      <c s="4" r="A15" t="s">
        <v>51</v>
      </c>
    </row>
    <row spans="1:3" r="16">
      <c s="3" r="A16" t="s">
        <v>268</v>
      </c>
    </row>
    <row spans="1:3" r="17">
      <c s="4" r="A17" t="s">
        <v>269</v>
      </c>
      <c s="6" r="B17" t="n">
        <v>27981561</v>
      </c>
      <c s="6" r="C17" t="n">
        <v>33247818</v>
      </c>
    </row>
    <row spans="1:3" r="18">
      <c s="4" r="A18" t="s">
        <v>271</v>
      </c>
    </row>
    <row spans="1:3" r="19">
      <c s="3" r="A19" t="s">
        <v>268</v>
      </c>
    </row>
    <row spans="1:3" r="20">
      <c s="4" r="A20" t="s">
        <v>269</v>
      </c>
      <c s="6" r="B20" t="n">
        <v>653763</v>
      </c>
      <c s="6" r="C20" t="n">
        <v>195678</v>
      </c>
    </row>
    <row spans="1:3" r="21">
      <c s="4" r="A21" t="s">
        <v>270</v>
      </c>
      <c s="6" r="B21" t="n">
        <v>1031438</v>
      </c>
      <c s="6" r="C21" t="n">
        <v>102490</v>
      </c>
    </row>
    <row spans="1:3" r="22">
      <c s="4" r="A22" t="s">
        <v>272</v>
      </c>
    </row>
    <row spans="1:3" r="23">
      <c s="3" r="A23" t="s">
        <v>268</v>
      </c>
    </row>
    <row spans="1:3" r="24">
      <c s="4" r="A24" t="s">
        <v>269</v>
      </c>
      <c s="6" r="B24" t="n">
        <v>653763</v>
      </c>
      <c s="6" r="C24" t="n">
        <v>152271</v>
      </c>
    </row>
    <row spans="1:3" r="25">
      <c s="4" r="A25" t="s">
        <v>270</v>
      </c>
      <c s="6" r="B25" t="n">
        <v>912248</v>
      </c>
      <c s="6" r="C25" t="n">
        <v>102490</v>
      </c>
    </row>
    <row spans="1:3" r="26">
      <c s="4" r="A26" t="s">
        <v>273</v>
      </c>
    </row>
    <row spans="1:3" r="27">
      <c s="3" r="A27" t="s">
        <v>268</v>
      </c>
    </row>
    <row spans="1:3" r="28">
      <c s="4" r="A28" t="s">
        <v>269</v>
      </c>
      <c s="6" r="C28" t="n">
        <v>43407</v>
      </c>
    </row>
    <row spans="1:3" r="29">
      <c s="4" r="A29" t="s">
        <v>274</v>
      </c>
    </row>
    <row spans="1:3" r="30">
      <c s="3" r="A30" t="s">
        <v>268</v>
      </c>
    </row>
    <row spans="1:3" r="31">
      <c s="4" r="A31" t="s">
        <v>270</v>
      </c>
      <c s="6" r="B31" t="n">
        <v>119190</v>
      </c>
    </row>
    <row spans="1:3" r="32">
      <c s="4" r="A32" t="s">
        <v>275</v>
      </c>
    </row>
    <row spans="1:3" r="33">
      <c s="3" r="A33" t="s">
        <v>268</v>
      </c>
    </row>
    <row spans="1:3" r="34">
      <c s="4" r="A34" t="s">
        <v>269</v>
      </c>
      <c s="6" r="B34" t="n">
        <v>27981561</v>
      </c>
      <c s="6" r="C34" t="n">
        <v>33247818</v>
      </c>
    </row>
    <row spans="1:3" r="35">
      <c s="4" r="A35" t="s">
        <v>276</v>
      </c>
    </row>
    <row spans="1:3" r="36">
      <c s="3" r="A36" t="s">
        <v>268</v>
      </c>
    </row>
    <row spans="1:3" r="37">
      <c s="4" r="A37" t="s">
        <v>269</v>
      </c>
      <c s="8" r="B37" t="n">
        <v>27981561</v>
      </c>
      <c s="8" r="C37" t="n">
        <v>332478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5</v>
      </c>
      <c s="2" r="B1" t="s">
        <v>2</v>
      </c>
      <c s="2" r="C1" t="s">
        <v>25</v>
      </c>
    </row>
    <row spans="1:3" r="2">
      <c s="4" r="A2" t="s">
        <v>56</v>
      </c>
      <c s="8" r="B2" t="n">
        <v>0</v>
      </c>
      <c s="8" r="C2" t="n">
        <v>53820</v>
      </c>
    </row>
    <row spans="1:3" r="3">
      <c s="4" r="A3" t="s">
        <v>57</v>
      </c>
      <c s="8" r="B3" t="n">
        <v>289999</v>
      </c>
      <c s="8" r="C3" t="n">
        <v>0</v>
      </c>
    </row>
    <row spans="1:3" r="4">
      <c s="4" r="A4" t="s">
        <v>58</v>
      </c>
      <c s="7" r="B4" t="n">
        <v>156.3889</v>
      </c>
      <c s="7" r="C4" t="n">
        <v>236.9649</v>
      </c>
    </row>
    <row spans="1:3" r="5">
      <c s="4" r="A5" t="s">
        <v>59</v>
      </c>
      <c s="6" r="B5" t="n">
        <v>0</v>
      </c>
      <c s="6" r="C5" t="n">
        <v>0</v>
      </c>
    </row>
    <row spans="1:3" r="6">
      <c s="4" r="A6" t="s">
        <v>60</v>
      </c>
      <c s="7" r="B6" t="n">
        <v>13975.2408</v>
      </c>
      <c s="7" r="C6" t="n">
        <v>16926.3698</v>
      </c>
    </row>
    <row spans="1:3" r="7">
      <c s="4" r="A7" t="s">
        <v>51</v>
      </c>
    </row>
    <row spans="1:3" r="8">
      <c s="4" r="A8" t="s">
        <v>61</v>
      </c>
      <c s="8" r="B8" t="n">
        <v>27984950</v>
      </c>
      <c s="8" r="C8" t="n">
        <v>332489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30"/>
    <col customWidth="1" max="3" min="3" width="30"/>
  </cols>
  <sheetData>
    <row spans="1:3" r="1">
      <c s="1" r="A1" t="s">
        <v>62</v>
      </c>
      <c s="2" r="B1" t="s">
        <v>63</v>
      </c>
      <c s="2" r="C1" t="s">
        <v>64</v>
      </c>
    </row>
    <row spans="1:3" r="2">
      <c s="4" r="A2" t="s">
        <v>53</v>
      </c>
    </row>
    <row spans="1:3" r="3">
      <c s="3" r="A3" t="s">
        <v>65</v>
      </c>
    </row>
    <row spans="1:3" r="4">
      <c s="4" r="A4" t="s">
        <v>66</v>
      </c>
      <c s="8" r="B4" t="n">
        <v>-258485</v>
      </c>
      <c s="8" r="C4" t="n">
        <v>49781</v>
      </c>
    </row>
    <row spans="1:3" r="5">
      <c s="4" r="A5" t="s">
        <v>67</v>
      </c>
      <c s="4" r="B5" t="s">
        <v>68</v>
      </c>
      <c s="4" r="C5" t="s">
        <v>69</v>
      </c>
    </row>
    <row spans="1:3" r="6">
      <c s="4" r="A6" t="s">
        <v>70</v>
      </c>
    </row>
    <row spans="1:3" r="7">
      <c s="3" r="A7" t="s">
        <v>65</v>
      </c>
    </row>
    <row spans="1:3" r="8">
      <c s="4" r="A8" t="s">
        <v>66</v>
      </c>
      <c s="8" r="B8" t="n">
        <v>-660835</v>
      </c>
      <c s="8" r="C8" t="n">
        <v>118394</v>
      </c>
    </row>
    <row spans="1:3" r="9">
      <c s="4" r="A9" t="s">
        <v>67</v>
      </c>
      <c s="4" r="B9" t="s">
        <v>71</v>
      </c>
      <c s="4" r="C9" t="s">
        <v>72</v>
      </c>
    </row>
    <row spans="1:3" r="10">
      <c s="4" r="A10" t="s">
        <v>73</v>
      </c>
    </row>
    <row spans="1:3" r="11">
      <c s="3" r="A11" t="s">
        <v>65</v>
      </c>
    </row>
    <row spans="1:3" r="12">
      <c s="4" r="A12" t="s">
        <v>74</v>
      </c>
      <c s="6" r="B12" t="n">
        <v>3113</v>
      </c>
      <c s="6" r="C12" t="n">
        <v>353</v>
      </c>
    </row>
    <row spans="1:3" r="13">
      <c s="4" r="A13" t="s">
        <v>66</v>
      </c>
      <c s="8" r="B13" t="n">
        <v>-660835</v>
      </c>
      <c s="8" r="C13" t="n">
        <v>118394</v>
      </c>
    </row>
    <row spans="1:3" r="14">
      <c s="4" r="A14" t="s">
        <v>67</v>
      </c>
      <c s="4" r="B14" t="s">
        <v>71</v>
      </c>
      <c s="4" r="C14" t="s">
        <v>72</v>
      </c>
    </row>
    <row spans="1:3" r="15">
      <c s="4" r="A15" t="s">
        <v>75</v>
      </c>
    </row>
    <row spans="1:3" r="16">
      <c s="3" r="A16" t="s">
        <v>65</v>
      </c>
    </row>
    <row spans="1:3" r="17">
      <c s="4" r="A17" t="s">
        <v>66</v>
      </c>
      <c s="8" r="B17" t="n">
        <v>402350</v>
      </c>
      <c s="8" r="C17" t="n">
        <v>-68613</v>
      </c>
    </row>
    <row spans="1:3" r="18">
      <c s="4" r="A18" t="s">
        <v>67</v>
      </c>
      <c s="4" r="B18" t="s">
        <v>76</v>
      </c>
      <c s="4" r="C18" t="s">
        <v>77</v>
      </c>
    </row>
    <row spans="1:3" r="19">
      <c s="4" r="A19" t="s">
        <v>78</v>
      </c>
    </row>
    <row spans="1:3" r="20">
      <c s="3" r="A20" t="s">
        <v>65</v>
      </c>
    </row>
    <row spans="1:3" r="21">
      <c s="4" r="A21" t="s">
        <v>74</v>
      </c>
      <c s="6" r="B21" t="n">
        <v>1933</v>
      </c>
      <c s="6" r="C21" t="n">
        <v>48</v>
      </c>
    </row>
    <row spans="1:3" r="22">
      <c s="4" r="A22" t="s">
        <v>66</v>
      </c>
      <c s="8" r="B22" t="n">
        <v>402350</v>
      </c>
      <c s="8" r="C22" t="n">
        <v>-68613</v>
      </c>
    </row>
    <row spans="1:3" r="23">
      <c s="4" r="A23" t="s">
        <v>67</v>
      </c>
      <c s="4" r="B23" t="s">
        <v>76</v>
      </c>
      <c s="4" r="C23" t="s">
        <v>77</v>
      </c>
    </row>
    <row spans="1:3" r="24">
      <c s="4" r="A24" t="s">
        <v>79</v>
      </c>
    </row>
    <row spans="1:3" r="25">
      <c s="3" r="A25" t="s">
        <v>65</v>
      </c>
    </row>
    <row spans="1:3" r="26">
      <c s="4" r="A26" t="s">
        <v>66</v>
      </c>
      <c s="8" r="C26" t="n">
        <v>43407</v>
      </c>
    </row>
    <row spans="1:3" r="27">
      <c s="4" r="A27" t="s">
        <v>67</v>
      </c>
      <c s="4" r="C27" t="s">
        <v>80</v>
      </c>
    </row>
    <row spans="1:3" r="28">
      <c s="4" r="A28" t="s">
        <v>81</v>
      </c>
    </row>
    <row spans="1:3" r="29">
      <c s="3" r="A29" t="s">
        <v>65</v>
      </c>
    </row>
    <row spans="1:3" r="30">
      <c s="4" r="A30" t="s">
        <v>74</v>
      </c>
      <c s="6" r="C30" t="n">
        <v>117</v>
      </c>
    </row>
    <row spans="1:3" r="31">
      <c s="4" r="A31" t="s">
        <v>66</v>
      </c>
      <c s="8" r="C31" t="n">
        <v>43407</v>
      </c>
    </row>
    <row spans="1:3" r="32">
      <c s="4" r="A32" t="s">
        <v>67</v>
      </c>
      <c s="4" r="C32" t="s">
        <v>80</v>
      </c>
    </row>
    <row spans="1:3" r="33">
      <c s="4" r="A33" t="s">
        <v>82</v>
      </c>
    </row>
    <row spans="1:3" r="34">
      <c s="3" r="A34" t="s">
        <v>65</v>
      </c>
    </row>
    <row spans="1:3" r="35">
      <c s="4" r="A35" t="s">
        <v>66</v>
      </c>
      <c s="8" r="B35" t="n">
        <v>-119190</v>
      </c>
    </row>
    <row spans="1:3" r="36">
      <c s="4" r="A36" t="s">
        <v>67</v>
      </c>
      <c s="4" r="B36" t="s">
        <v>83</v>
      </c>
    </row>
    <row spans="1:3" r="37">
      <c s="4" r="A37" t="s">
        <v>84</v>
      </c>
    </row>
    <row spans="1:3" r="38">
      <c s="3" r="A38" t="s">
        <v>65</v>
      </c>
    </row>
    <row spans="1:3" r="39">
      <c s="4" r="A39" t="s">
        <v>74</v>
      </c>
      <c s="6" r="B39" t="n">
        <v>145</v>
      </c>
    </row>
    <row spans="1:3" r="40">
      <c s="4" r="A40" t="s">
        <v>66</v>
      </c>
      <c s="8" r="B40" t="n">
        <v>-119190</v>
      </c>
    </row>
    <row spans="1:3" r="41">
      <c s="4" r="A41" t="s">
        <v>67</v>
      </c>
      <c s="4" r="B41" t="s">
        <v>83</v>
      </c>
    </row>
    <row spans="1:3" r="42">
      <c s="4" r="A42" t="s">
        <v>85</v>
      </c>
    </row>
    <row spans="1:3" r="43">
      <c s="3" r="A43" t="s">
        <v>65</v>
      </c>
    </row>
    <row spans="1:3" r="44">
      <c s="4" r="A44" t="s">
        <v>86</v>
      </c>
      <c s="8" r="B44" t="n">
        <v>28000000</v>
      </c>
    </row>
    <row spans="1:3" r="45">
      <c s="4" r="A45" t="s">
        <v>66</v>
      </c>
      <c s="8" r="B45" t="n">
        <v>27981561</v>
      </c>
    </row>
    <row spans="1:3" r="46">
      <c s="4" r="A46" t="s">
        <v>67</v>
      </c>
      <c s="4" r="B46" t="s">
        <v>87</v>
      </c>
    </row>
    <row spans="1:3" r="47">
      <c s="4" r="A47" t="s">
        <v>51</v>
      </c>
    </row>
    <row spans="1:3" r="48">
      <c s="3" r="A48" t="s">
        <v>65</v>
      </c>
    </row>
    <row spans="1:3" r="49">
      <c s="4" r="A49" t="s">
        <v>86</v>
      </c>
      <c s="8" r="C49" t="n">
        <v>33250000</v>
      </c>
    </row>
    <row spans="1:3" r="50">
      <c s="4" r="A50" t="s">
        <v>66</v>
      </c>
      <c s="8" r="B50" t="n">
        <v>27981561</v>
      </c>
      <c s="8" r="C50" t="n">
        <v>33247818</v>
      </c>
    </row>
    <row spans="1:3" r="51">
      <c s="4" r="A51" t="s">
        <v>67</v>
      </c>
      <c s="4" r="B51" t="s">
        <v>87</v>
      </c>
      <c s="4" r="C51" t="s">
        <v>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38"/>
    <col customWidth="1" max="3" min="3" width="16"/>
    <col customWidth="1" max="4" min="4" width="16"/>
  </cols>
  <sheetData>
    <row spans="1:4" r="1">
      <c s="1" r="A1" t="s">
        <v>89</v>
      </c>
      <c s="2" r="C1" t="s">
        <v>1</v>
      </c>
      <c s="2" r="D1" t="s">
        <v>90</v>
      </c>
    </row>
    <row spans="1:4" r="2">
      <c s="2" r="C2" t="s">
        <v>2</v>
      </c>
      <c s="2" r="D2" t="s">
        <v>25</v>
      </c>
    </row>
    <row spans="1:4" r="3">
      <c s="3" r="A3" t="s">
        <v>65</v>
      </c>
    </row>
    <row spans="1:4" r="4">
      <c s="4" r="A4" t="s">
        <v>57</v>
      </c>
      <c s="8" r="C4" t="n">
        <v>289999</v>
      </c>
      <c s="8" r="D4" t="n">
        <v>0</v>
      </c>
    </row>
    <row spans="1:4" r="5">
      <c s="4" r="A5" t="s">
        <v>56</v>
      </c>
      <c s="6" r="C5" t="n">
        <v>0</v>
      </c>
      <c s="6" r="D5" t="n">
        <v>53820</v>
      </c>
    </row>
    <row spans="1:4" r="6">
      <c s="4" r="A6" t="s">
        <v>85</v>
      </c>
    </row>
    <row spans="1:4" r="7">
      <c s="3" r="A7" t="s">
        <v>65</v>
      </c>
    </row>
    <row spans="1:4" r="8">
      <c s="4" r="A8" t="s">
        <v>91</v>
      </c>
      <c s="8" r="C8" t="n">
        <v>27984950</v>
      </c>
    </row>
    <row spans="1:4" r="9">
      <c s="4" r="A9" t="s">
        <v>92</v>
      </c>
      <c s="4" r="B9" t="s">
        <v>93</v>
      </c>
      <c s="4" r="C9" t="s">
        <v>94</v>
      </c>
    </row>
    <row spans="1:4" r="10">
      <c s="4" r="A10" t="s">
        <v>95</v>
      </c>
      <c s="4" r="C10" t="s">
        <v>96</v>
      </c>
    </row>
    <row spans="1:4" r="11">
      <c s="4" r="A11" t="s">
        <v>51</v>
      </c>
    </row>
    <row spans="1:4" r="12">
      <c s="3" r="A12" t="s">
        <v>65</v>
      </c>
    </row>
    <row spans="1:4" r="13">
      <c s="4" r="A13" t="s">
        <v>91</v>
      </c>
      <c s="8" r="C13" t="n">
        <v>27984950</v>
      </c>
      <c s="8" r="D13" t="n">
        <v>33248949</v>
      </c>
    </row>
    <row spans="1:4" r="14">
      <c s="4" r="A14" t="s">
        <v>92</v>
      </c>
      <c s="4" r="D14" t="s">
        <v>97</v>
      </c>
    </row>
    <row spans="1:4" r="15">
      <c s="4" r="A15" t="s">
        <v>95</v>
      </c>
      <c s="4" r="D15" t="s">
        <v>98</v>
      </c>
    </row>
    <row spans="1:4" r="16">
      <c r="A16" t="n"/>
    </row>
    <row spans="1:4" r="17">
      <c s="4" r="A17" t="s">
        <v>93</v>
      </c>
      <c s="4" r="B17" t="s">
        <v>99</v>
      </c>
    </row>
  </sheetData>
  <mergeCells count="3">
    <mergeCell ref="A1:B2"/>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0</v>
      </c>
      <c s="2" r="B1" t="s">
        <v>101</v>
      </c>
    </row>
    <row spans="1:3" r="2">
      <c s="3" r="A2" t="s">
        <v>102</v>
      </c>
    </row>
    <row spans="1:3" r="3">
      <c s="4" r="A3" t="s">
        <v>103</v>
      </c>
      <c s="9" r="B3" t="n">
        <v>3424.23</v>
      </c>
    </row>
    <row spans="1:3" r="4">
      <c s="4" r="A4" t="s">
        <v>104</v>
      </c>
      <c s="8" r="B4" t="n">
        <v>4829</v>
      </c>
    </row>
    <row spans="1:3" r="5">
      <c s="4" r="A5" t="s">
        <v>105</v>
      </c>
      <c s="6" r="B5" t="n">
        <v>533807</v>
      </c>
    </row>
    <row spans="1:3" r="6">
      <c s="4" r="A6" t="s">
        <v>37</v>
      </c>
      <c s="6" r="B6" t="n">
        <v>980454</v>
      </c>
    </row>
    <row spans="1:3" r="7">
      <c s="4" r="A7" t="s">
        <v>38</v>
      </c>
      <c s="6" r="B7" t="n">
        <v>610828</v>
      </c>
    </row>
    <row spans="1:3" r="8">
      <c s="4" r="A8" t="s">
        <v>39</v>
      </c>
      <c s="6" r="B8" t="n">
        <v>366497</v>
      </c>
    </row>
    <row spans="1:3" r="9">
      <c s="4" r="A9" t="s">
        <v>40</v>
      </c>
      <c s="6" r="B9" t="n">
        <v>271680</v>
      </c>
    </row>
    <row spans="1:3" r="10">
      <c s="4" r="A10" t="s">
        <v>106</v>
      </c>
      <c s="6" r="B10" t="n">
        <v>2763266</v>
      </c>
    </row>
    <row spans="1:3" r="11">
      <c s="4" r="A11" t="s">
        <v>107</v>
      </c>
      <c s="6" r="B11" t="n">
        <v>-2758437</v>
      </c>
    </row>
    <row spans="1:3" r="12">
      <c s="4" r="A12" t="s">
        <v>108</v>
      </c>
      <c s="6" r="B12" t="n">
        <v>-1302344</v>
      </c>
    </row>
    <row spans="1:3" r="13">
      <c s="4" r="A13" t="s">
        <v>109</v>
      </c>
      <c s="6" r="B13" t="n">
        <v>-76679</v>
      </c>
    </row>
    <row spans="1:3" r="14">
      <c s="4" r="A14" t="s">
        <v>110</v>
      </c>
      <c s="6" r="B14" t="n">
        <v>-1379023</v>
      </c>
    </row>
    <row spans="1:3" r="15">
      <c s="4" r="A15" t="s">
        <v>111</v>
      </c>
      <c s="6" r="B15" t="n">
        <v>-4137460</v>
      </c>
    </row>
    <row spans="1:3" r="16">
      <c s="4" r="A16" t="s">
        <v>112</v>
      </c>
      <c s="6" r="B16" t="n">
        <v>-22705260</v>
      </c>
    </row>
    <row spans="1:3" r="17">
      <c s="4" r="A17" t="s">
        <v>113</v>
      </c>
      <c s="6" r="B17" t="n">
        <v>-124863</v>
      </c>
    </row>
    <row spans="1:3" r="18">
      <c s="4" r="A18" t="s">
        <v>114</v>
      </c>
      <c s="6" r="B18" t="n">
        <v>-26967583</v>
      </c>
    </row>
    <row spans="1:3" r="19">
      <c s="4" r="A19" t="s">
        <v>115</v>
      </c>
      <c s="6" r="B19" t="n">
        <v>84503443</v>
      </c>
    </row>
    <row spans="1:3" r="20">
      <c s="4" r="A20" t="s">
        <v>116</v>
      </c>
      <c s="8" r="B20" t="n">
        <v>57535860</v>
      </c>
    </row>
    <row spans="1:3" r="21">
      <c s="3" r="A21" t="s">
        <v>102</v>
      </c>
    </row>
    <row spans="1:3" r="22">
      <c s="4" r="A22" t="s">
        <v>117</v>
      </c>
      <c s="9" r="B22" t="n">
        <v>-182.8</v>
      </c>
      <c s="4" r="C22" t="s">
        <v>93</v>
      </c>
    </row>
    <row spans="1:3" r="23">
      <c s="4" r="A23" t="s">
        <v>118</v>
      </c>
      <c s="7" r="B23" t="n">
        <v>22412.2447</v>
      </c>
    </row>
    <row spans="1:3" r="24">
      <c s="4" r="A24" t="s">
        <v>103</v>
      </c>
      <c s="9" r="B24" t="n">
        <v>3293.6</v>
      </c>
    </row>
    <row spans="1:3" r="25">
      <c s="4" r="A25" t="s">
        <v>104</v>
      </c>
      <c s="8" r="B25" t="n">
        <v>2244</v>
      </c>
    </row>
    <row spans="1:3" r="26">
      <c s="4" r="A26" t="s">
        <v>105</v>
      </c>
      <c s="6" r="B26" t="n">
        <v>227184</v>
      </c>
    </row>
    <row spans="1:3" r="27">
      <c s="4" r="A27" t="s">
        <v>37</v>
      </c>
      <c s="6" r="B27" t="n">
        <v>340032</v>
      </c>
    </row>
    <row spans="1:3" r="28">
      <c s="4" r="A28" t="s">
        <v>38</v>
      </c>
      <c s="6" r="B28" t="n">
        <v>211777</v>
      </c>
    </row>
    <row spans="1:3" r="29">
      <c s="4" r="A29" t="s">
        <v>39</v>
      </c>
      <c s="6" r="B29" t="n">
        <v>127067</v>
      </c>
    </row>
    <row spans="1:3" r="30">
      <c s="4" r="A30" t="s">
        <v>40</v>
      </c>
      <c s="6" r="B30" t="n">
        <v>126732</v>
      </c>
    </row>
    <row spans="1:3" r="31">
      <c s="4" r="A31" t="s">
        <v>106</v>
      </c>
      <c s="6" r="B31" t="n">
        <v>1032792</v>
      </c>
    </row>
    <row spans="1:3" r="32">
      <c s="4" r="A32" t="s">
        <v>107</v>
      </c>
      <c s="6" r="B32" t="n">
        <v>-1030548</v>
      </c>
    </row>
    <row spans="1:3" r="33">
      <c s="4" r="A33" t="s">
        <v>108</v>
      </c>
      <c s="6" r="B33" t="n">
        <v>232971</v>
      </c>
    </row>
    <row spans="1:3" r="34">
      <c s="4" r="A34" t="s">
        <v>109</v>
      </c>
      <c s="6" r="B34" t="n">
        <v>-317874</v>
      </c>
    </row>
    <row spans="1:3" r="35">
      <c s="4" r="A35" t="s">
        <v>110</v>
      </c>
      <c s="6" r="B35" t="n">
        <v>-84903</v>
      </c>
    </row>
    <row spans="1:3" r="36">
      <c s="4" r="A36" t="s">
        <v>111</v>
      </c>
      <c s="6" r="B36" t="n">
        <v>-1115451</v>
      </c>
    </row>
    <row spans="1:3" r="37">
      <c s="4" r="A37" t="s">
        <v>112</v>
      </c>
      <c s="6" r="B37" t="n">
        <v>-14333852</v>
      </c>
    </row>
    <row spans="1:3" r="38">
      <c s="4" r="A38" t="s">
        <v>114</v>
      </c>
      <c s="6" r="B38" t="n">
        <v>-15449303</v>
      </c>
    </row>
    <row spans="1:3" r="39">
      <c s="4" r="A39" t="s">
        <v>119</v>
      </c>
      <c s="6" r="B39" t="n">
        <v>72985163</v>
      </c>
    </row>
    <row spans="1:3" r="40">
      <c s="4" r="A40" t="s">
        <v>116</v>
      </c>
      <c s="8" r="B40" t="n">
        <v>57535860</v>
      </c>
    </row>
    <row spans="1:3" r="41">
      <c s="3" r="A41" t="s">
        <v>102</v>
      </c>
    </row>
    <row spans="1:3" r="42">
      <c s="4" r="A42" t="s">
        <v>117</v>
      </c>
      <c s="9" r="B42" t="n">
        <v>-52.17</v>
      </c>
      <c s="4" r="C42" t="s">
        <v>93</v>
      </c>
    </row>
    <row spans="1:3" r="43">
      <c s="4" r="A43" t="s">
        <v>118</v>
      </c>
      <c s="7" r="B43" t="n">
        <v>20802.3314</v>
      </c>
    </row>
    <row spans="1:3" r="44">
      <c s="4" r="A44" t="s">
        <v>103</v>
      </c>
      <c s="9" r="B44" t="n">
        <v>3241.43</v>
      </c>
    </row>
    <row spans="1:3" r="45">
      <c s="4" r="A45" t="s">
        <v>103</v>
      </c>
      <c s="9" r="B45" t="n">
        <v>3162.09</v>
      </c>
    </row>
    <row spans="1:3" r="46">
      <c s="4" r="A46" t="s">
        <v>104</v>
      </c>
      <c s="8" r="B46" t="n">
        <v>67545</v>
      </c>
    </row>
    <row spans="1:3" r="47">
      <c s="4" r="A47" t="s">
        <v>105</v>
      </c>
      <c s="6" r="B47" t="n">
        <v>395065</v>
      </c>
    </row>
    <row spans="1:3" r="48">
      <c s="4" r="A48" t="s">
        <v>37</v>
      </c>
      <c s="6" r="B48" t="n">
        <v>721826</v>
      </c>
    </row>
    <row spans="1:3" r="49">
      <c s="4" r="A49" t="s">
        <v>38</v>
      </c>
      <c s="6" r="B49" t="n">
        <v>449049</v>
      </c>
    </row>
    <row spans="1:3" r="50">
      <c s="4" r="A50" t="s">
        <v>39</v>
      </c>
      <c s="6" r="B50" t="n">
        <v>269429</v>
      </c>
    </row>
    <row spans="1:3" r="51">
      <c s="4" r="A51" t="s">
        <v>40</v>
      </c>
      <c s="6" r="B51" t="n">
        <v>177123</v>
      </c>
    </row>
    <row spans="1:3" r="52">
      <c s="4" r="A52" t="s">
        <v>106</v>
      </c>
      <c s="6" r="B52" t="n">
        <v>2012492</v>
      </c>
    </row>
    <row spans="1:3" r="53">
      <c s="4" r="A53" t="s">
        <v>107</v>
      </c>
      <c s="6" r="B53" t="n">
        <v>-1944947</v>
      </c>
    </row>
    <row spans="1:3" r="54">
      <c s="4" r="A54" t="s">
        <v>108</v>
      </c>
      <c s="6" r="B54" t="n">
        <v>4425924</v>
      </c>
    </row>
    <row spans="1:3" r="55">
      <c s="4" r="A55" t="s">
        <v>109</v>
      </c>
      <c s="6" r="B55" t="n">
        <v>-127044</v>
      </c>
    </row>
    <row spans="1:3" r="56">
      <c s="4" r="A56" t="s">
        <v>110</v>
      </c>
      <c s="6" r="B56" t="n">
        <v>4298880</v>
      </c>
    </row>
    <row spans="1:3" r="57">
      <c s="4" r="A57" t="s">
        <v>111</v>
      </c>
      <c s="6" r="B57" t="n">
        <v>2353933</v>
      </c>
    </row>
    <row spans="1:3" r="58">
      <c s="4" r="A58" t="s">
        <v>112</v>
      </c>
      <c s="6" r="B58" t="n">
        <v>-9002663</v>
      </c>
    </row>
    <row spans="1:3" r="59">
      <c s="4" r="A59" t="s">
        <v>113</v>
      </c>
      <c s="6" r="B59" t="n">
        <v>-270001</v>
      </c>
    </row>
    <row spans="1:3" r="60">
      <c s="4" r="A60" t="s">
        <v>114</v>
      </c>
      <c s="6" r="B60" t="n">
        <v>-6918731</v>
      </c>
    </row>
    <row spans="1:3" r="61">
      <c s="4" r="A61" t="s">
        <v>120</v>
      </c>
      <c s="6" r="B61" t="n">
        <v>54272070</v>
      </c>
    </row>
    <row spans="1:3" r="62">
      <c s="4" r="A62" t="s">
        <v>121</v>
      </c>
      <c s="8" r="B62" t="n">
        <v>47353339</v>
      </c>
    </row>
    <row spans="1:3" r="63">
      <c s="3" r="A63" t="s">
        <v>102</v>
      </c>
    </row>
    <row spans="1:3" r="64">
      <c s="4" r="A64" t="s">
        <v>117</v>
      </c>
      <c s="9" r="B64" t="n">
        <v>188.79</v>
      </c>
      <c s="4" r="C64" t="s">
        <v>93</v>
      </c>
    </row>
    <row spans="1:3" r="65">
      <c s="4" r="A65" t="s">
        <v>118</v>
      </c>
      <c s="7" r="B65" t="n">
        <v>15509.3921</v>
      </c>
    </row>
    <row spans="1:3" r="66">
      <c s="4" r="A66" t="s">
        <v>103</v>
      </c>
      <c s="9" r="B66" t="n">
        <v>2971.73</v>
      </c>
    </row>
    <row spans="1:3" r="67">
      <c s="4" r="A67" t="s">
        <v>104</v>
      </c>
      <c s="8" r="B67" t="n">
        <v>20146</v>
      </c>
    </row>
    <row spans="1:3" r="68">
      <c s="4" r="A68" t="s">
        <v>105</v>
      </c>
      <c s="6" r="B68" t="n">
        <v>133365</v>
      </c>
    </row>
    <row spans="1:3" r="69">
      <c s="4" r="A69" t="s">
        <v>37</v>
      </c>
      <c s="6" r="B69" t="n">
        <v>234980</v>
      </c>
    </row>
    <row spans="1:3" r="70">
      <c s="4" r="A70" t="s">
        <v>38</v>
      </c>
      <c s="6" r="B70" t="n">
        <v>146192</v>
      </c>
    </row>
    <row spans="1:3" r="71">
      <c s="4" r="A71" t="s">
        <v>39</v>
      </c>
      <c s="6" r="B71" t="n">
        <v>87715</v>
      </c>
    </row>
    <row spans="1:3" r="72">
      <c s="4" r="A72" t="s">
        <v>40</v>
      </c>
      <c s="6" r="B72" t="n">
        <v>58100</v>
      </c>
    </row>
    <row spans="1:3" r="73">
      <c s="4" r="A73" t="s">
        <v>106</v>
      </c>
      <c s="6" r="B73" t="n">
        <v>660352</v>
      </c>
    </row>
    <row spans="1:3" r="74">
      <c s="4" r="A74" t="s">
        <v>107</v>
      </c>
      <c s="6" r="B74" t="n">
        <v>-640206</v>
      </c>
    </row>
    <row spans="1:3" r="75">
      <c s="4" r="A75" t="s">
        <v>108</v>
      </c>
      <c s="6" r="B75" t="n">
        <v>7034078</v>
      </c>
    </row>
    <row spans="1:3" r="76">
      <c s="4" r="A76" t="s">
        <v>109</v>
      </c>
      <c s="6" r="B76" t="n">
        <v>-898611</v>
      </c>
    </row>
    <row spans="1:3" r="77">
      <c s="4" r="A77" t="s">
        <v>110</v>
      </c>
      <c s="6" r="B77" t="n">
        <v>6135467</v>
      </c>
    </row>
    <row spans="1:3" r="78">
      <c s="4" r="A78" t="s">
        <v>111</v>
      </c>
      <c s="6" r="B78" t="n">
        <v>5495261</v>
      </c>
    </row>
    <row spans="1:3" r="79">
      <c s="4" r="A79" t="s">
        <v>112</v>
      </c>
      <c s="6" r="B79" t="n">
        <v>-1513546</v>
      </c>
    </row>
    <row spans="1:3" r="80">
      <c s="4" r="A80" t="s">
        <v>113</v>
      </c>
      <c s="6" r="B80" t="n">
        <v>-270001</v>
      </c>
    </row>
    <row spans="1:3" r="81">
      <c s="4" r="A81" t="s">
        <v>114</v>
      </c>
      <c s="6" r="B81" t="n">
        <v>3711714</v>
      </c>
    </row>
    <row spans="1:3" r="82">
      <c s="4" r="A82" t="s">
        <v>122</v>
      </c>
      <c s="6" r="B82" t="n">
        <v>43641625</v>
      </c>
    </row>
    <row spans="1:3" r="83">
      <c s="4" r="A83" t="s">
        <v>121</v>
      </c>
      <c s="8" r="B83" t="n">
        <v>47353339</v>
      </c>
    </row>
    <row spans="1:3" r="84">
      <c s="3" r="A84" t="s">
        <v>102</v>
      </c>
    </row>
    <row spans="1:3" r="85">
      <c s="4" r="A85" t="s">
        <v>117</v>
      </c>
      <c s="9" r="B85" t="n">
        <v>379.15</v>
      </c>
      <c s="4" r="C85" t="s">
        <v>93</v>
      </c>
    </row>
    <row spans="1:3" r="86">
      <c s="4" r="A86" t="s">
        <v>118</v>
      </c>
      <c s="7" r="B86" t="n">
        <v>14485.2064</v>
      </c>
    </row>
    <row spans="1:3" r="87">
      <c s="4" r="A87" t="s">
        <v>103</v>
      </c>
      <c s="9" r="B87" t="n">
        <v>3350.88</v>
      </c>
    </row>
    <row spans="1:3" r="88">
      <c r="A88" t="n"/>
    </row>
    <row spans="1:3" r="89">
      <c s="4" r="A89" t="s">
        <v>93</v>
      </c>
      <c s="4" r="B89" t="s">
        <v>123</v>
      </c>
    </row>
  </sheetData>
  <mergeCells count="3">
    <mergeCell ref="B1:C1"/>
    <mergeCell ref="A88:C88"/>
    <mergeCell ref="B89:C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v>
      </c>
      <c s="2" r="B1" t="s">
        <v>2</v>
      </c>
      <c s="2" r="C1" t="s">
        <v>125</v>
      </c>
    </row>
    <row spans="1:3" r="2">
      <c s="3" r="A2" t="s">
        <v>126</v>
      </c>
    </row>
    <row spans="1:3" r="3">
      <c s="4" r="A3" t="s">
        <v>127</v>
      </c>
      <c s="7" r="B3" t="n">
        <v>14131.6297</v>
      </c>
      <c s="7" r="C3" t="n">
        <v>17750.15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5</vt:lpstr>
      <vt:lpstr>Financial Highlights (Tables)</vt:lpstr>
      <vt:lpstr>Trading Activities (Tables)</vt:lpstr>
      <vt:lpstr>Fair Value Measurements (Tables</vt:lpstr>
      <vt:lpstr>Organization - Additional Infor</vt:lpstr>
      <vt:lpstr>Basis of Presentation and Sum20</vt:lpstr>
      <vt:lpstr>Financial Highlights - Financia</vt:lpstr>
      <vt:lpstr>Trading Activities - Additional</vt:lpstr>
      <vt:lpstr>Trading Activities - Summary of</vt:lpstr>
      <vt:lpstr>Trading Activities - Summary 24</vt:lpstr>
      <vt:lpstr>Trading Activities - Trading Ga</vt:lpstr>
      <vt:lpstr>Fair Value Measurements - Addit</vt:lpstr>
      <vt:lpstr>Fair Value Measurements - Summ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6:33Z</dcterms:created>
  <dcterms:modified xmlns:dcterms="http://purl.org/dc/terms/" xmlns:xsi="http://www.w3.org/2001/XMLSchema-instance" xsi:type="dcterms:W3CDTF">2016-11-10T14:26:33Z</dcterms:modified>
  <dc:title xmlns:dc="http://purl.org/dc/elements/1.1/">Untitled</dc:title>
  <dc:description xmlns:dc="http://purl.org/dc/elements/1.1/"/>
  <dc:subject xmlns:dc="http://purl.org/dc/elements/1.1/"/>
  <cp:keywords/>
  <cp:category/>
</cp:coreProperties>
</file>